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s in Funds" sheetId="12" r:id="rId12"/>
    <s:sheet name="Financial Instrument Risks" sheetId="13" r:id="rId13"/>
    <s:sheet name="Subsequent Events" sheetId="14" r:id="rId14"/>
    <s:sheet name="Basis of Presentation and Sum15" sheetId="15" r:id="rId15"/>
    <s:sheet name="Financial Highlights (Tables)" sheetId="16" r:id="rId16"/>
    <s:sheet name="Investments in Funds (Tables)" sheetId="17" r:id="rId17"/>
    <s:sheet name="Organization - Additional Infor" sheetId="18" r:id="rId18"/>
    <s:sheet name="Basis of Presentation and Sum19" sheetId="19" r:id="rId19"/>
    <s:sheet name="Financial Highlights - Financia" sheetId="20" r:id="rId20"/>
    <s:sheet name="Financial Highlights - Ratios t" sheetId="21" r:id="rId21"/>
    <s:sheet name="Fair Value Measurements - Addit" sheetId="22" r:id="rId22"/>
    <s:sheet name="Investments in Funds - Addition" sheetId="23" r:id="rId23"/>
    <s:sheet name="Investments in Funds - Summary " sheetId="24" r:id="rId24"/>
    <s:sheet name="Investments in Funds - Summar25" sheetId="25" r:id="rId25"/>
    <s:sheet name="Investments in Funds - Summar26" sheetId="26" r:id="rId26"/>
    <s:sheet name="Financial Instrument Risks - Ad" sheetId="27" r:id="rId27"/>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IFU</t>
  </si>
  <si>
    <t>Entity Registrant Name</t>
  </si>
  <si>
    <t>DIVERSIFIED 2000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Funds, at fair value</t>
  </si>
  <si>
    <t>Redemptions Receivable from Fund</t>
  </si>
  <si>
    <t>Cash</t>
  </si>
  <si>
    <t>Total assets</t>
  </si>
  <si>
    <t>Accrued expenses:</t>
  </si>
  <si>
    <t>Ongoing selling agent fees</t>
  </si>
  <si>
    <t>General Partner fees</t>
  </si>
  <si>
    <t>Management fees</t>
  </si>
  <si>
    <t>Incentive fees</t>
  </si>
  <si>
    <t>Other</t>
  </si>
  <si>
    <t>Redemptions payable to Limited Partners</t>
  </si>
  <si>
    <t>Total liabilities</t>
  </si>
  <si>
    <t>Partners' Capital:</t>
  </si>
  <si>
    <t>General Partner, 234.0209 and 251.2299 Redeemable Units outstanding at June 30, 2015 and December 31, 2014, respectively</t>
  </si>
  <si>
    <t>Limited Partners, 21,064.5775 and 22,157.9425 Redeemable Units outstanding at June 30, 2015 and December 31, 2014, respectively</t>
  </si>
  <si>
    <t>Total partners' capital</t>
  </si>
  <si>
    <t>Total liabilities and partners' capital</t>
  </si>
  <si>
    <t>Net asset value per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Schedule of Investments [Line Items]</t>
  </si>
  <si>
    <t>Fair Value</t>
  </si>
  <si>
    <t>% of Partners' Capital</t>
  </si>
  <si>
    <t>100.70%</t>
  </si>
  <si>
    <t>78.98%</t>
  </si>
  <si>
    <t>CMF Aspect Master Fund L.P. [Member]</t>
  </si>
  <si>
    <t>34.46%</t>
  </si>
  <si>
    <t>25.18%</t>
  </si>
  <si>
    <t>CMF Graham Capital Master Fund L.P. [Member]</t>
  </si>
  <si>
    <t>33.98%</t>
  </si>
  <si>
    <t>27.49%</t>
  </si>
  <si>
    <t>PGR Master Fund L.P. [Member]</t>
  </si>
  <si>
    <t>32.26%</t>
  </si>
  <si>
    <t>26.31%</t>
  </si>
  <si>
    <t>Statements of Income and Expenses and Changes in Partners' Capital - USD ($)</t>
  </si>
  <si>
    <t>Total</t>
  </si>
  <si>
    <t>Trading Results:</t>
  </si>
  <si>
    <t>Net asset value per unit (21,298.5984 and 24,577.8824 units outstanding at June 30, 2015 and 2014, respectively)</t>
  </si>
  <si>
    <t>Interest income allocated from Funds</t>
  </si>
  <si>
    <t>Expenses allocated from Funds</t>
  </si>
  <si>
    <t>Total expenses</t>
  </si>
  <si>
    <t>Net investment income (loss)</t>
  </si>
  <si>
    <t>Net realized gains (losses) on investments allocated from Funds</t>
  </si>
  <si>
    <t>Change in net unrealized gains (losses) on investments allocated from Funds</t>
  </si>
  <si>
    <t>Total trading results allocated from Funds</t>
  </si>
  <si>
    <t>Net income (loss)</t>
  </si>
  <si>
    <t>Redemptions - Limited Partners</t>
  </si>
  <si>
    <t>Net increase (decrease) in Partners' Capital</t>
  </si>
  <si>
    <t>Partners' Capital, beginning of period at Dec. 31, 2013</t>
  </si>
  <si>
    <t>Partners' Capital, end of period at Jun. 30, 2014</t>
  </si>
  <si>
    <t>Net income (loss) per unit</t>
  </si>
  <si>
    <t>[1]</t>
  </si>
  <si>
    <t>Weighted average units outstanding</t>
  </si>
  <si>
    <t>Partners' Capital, beginning of period at Mar. 31, 2014</t>
  </si>
  <si>
    <t>Redemptions - General Partner</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Net asset value, units outstanding</t>
  </si>
  <si>
    <t>Organization</t>
  </si>
  <si>
    <t>Organization, Consolidation and Presentation of Financial Statements [Abstract]</t>
  </si>
  <si>
    <t>1. Organization:
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option, swap and forward
contracts. The sectors traded include currencies, energy, grains,
indices, U.S. and non-U.S.
Between
January 31, 2000 (commencement of the initial offering period)
and May 30, 2000, 16,045 redeemable units of limited
partnership interest (“Redeemable Units”) and 162
general partner unit equivalents were sold at $1,000 per unit. The
proceeds of the initial offering were held in an escrow account
until May 31, 2000, at which time they were turned over to the
Partnership for trading. The Partnership was authorized to sell up
to 150,000 Redeemable Units during its initial offering period. As
of November 25, 2002, the Partnership was authorized to sell
an additional 40,000 Redeemable Units.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commodity trading decisions are made for
the Partnership by Aspect Capital Limited (“Aspect”),
Graham Capital Management L.P. (“Graham”), and PGR
Capital LLP (“PGR”) (each, an “Advisor”,
and collectively, the “Advisors”), each of which is a
registered commodity trading advisor. References herein to
“Advisors” may also include, as relevant, Eckhardt
Trading Company (“Eckhardt”). Each Advisor is allocated
a portion of the Partnership’s assets to manage. The
Partnership invests the portion of its assets allocated to each of
the Advisors indirectly through investments in the
Funds.
As of
June 30, 2015, the Partnership’s/Fund’s commodity
broker was Morgan Stanley &amp; Co. LLC (“MS&amp;Co.”),
a registered futures commission merchant. MS&amp;Co. is a wholly
owned subsidiary of Morgan Stanley.
CMF Graham
Capital Master Fund L.P. (“Graham Master”) and CMF
Aspect Master Fund L.P. (“Aspect Master”) and PGR
Master Fund L.P. (“PGR Master”) (together with Graham
Master and PGR Master, the “Funds”), have entered into
a futures brokerage account agreement with MS&amp;Co. Graham Master
and Aspect Master entered into a foreign exchange brokerage account
agreement with MS&amp;Co. Prior to its liquidation, CMF Eckhardt
Master Fund L.P. also entered into a futures account agreement with
MS&amp;Co. The Partnership, through its investment in the Funds,
pays MS&amp;Co. trading fees for the clearing and, where
applicable, execution of transactions.
The Partnership
has entered into a selling agreement with Morgan Stanley Smith
Barney LLC (d/b/a Morgan Stanley Wealth Management). Pursuant to
the selling agreement, Morgan Stanley Wealth Management receives a
monthly selling agent fee equal to 2% per year of the
Partnership’s adjusted net assets. The selling agent fee
received by Morgan Stanley Wealth Management will be shared with
the properly registered/exempted financial advisers of Morgan
Stanley Wealth Management who sold Redeemable Units in the
Partnership.
Effective April
1, 2014, the monthly ongoing selling agent fee was reduced from an
annual rate of 5.4% to an annual rate of 2.9%.
Effective
October 1, 2014, the monthly ongoing selling agent fee was reduced
from an annual rate of 2.9% to its current annual rate of 2%. As of
the same date, the Partnership began paying a fee to the General
Partner at an annual rate of 0.9%. The October 1, 2014 fee changes
offset each other and, accordingly, there was no change to the
aggregate fees incurred by the Partnership.
Effective April
1, 2014, the management fee paid to Graham was reduced from 2% per
year to 1.75% per year.
Effective July
1, 2014, the management fee paid to Eckhardt was reduced from 2%
per year to 1% per year.</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Funds which were
previously included in the net realized and unrealized gains
(losses) per unit and excluded from expenses per unit, are now
excluded from the net realized gains (losses) per unit and included
in expenses per unit. This information was previously included as a
footnote to the financial highlights table. Additionally, the
clearing fees and other expenses allocated from the Funds which
were previously disclosed separately on the Statements of Income
and Expenses, are now disclosed in aggregate as expenses allocated
from the Funds.
Amounts
previously referred to as Administrative fees are now referred to
as General Partner fees in these financial statements.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or net of distributions and
losses, if any.
Due to the
nature of commodity trading, the results of operations for the
interim periods presented should not be considered indicative of
the results that may be expected for the entire year.
Partnership’s Investment:
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change in net unrealized gains or
losses from the preceding period are reported on the Funds’
Statements of Income and Expenses and Changes in Partners’
Capital.
Investment
Company Status 2013-08, Financial Services
— Investment Companies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six months
ended June 30, 2015 and 2014 were as follows:
Three Months
Ended Six Months
Ended
June 30,
2015 June 30,
2015
2015 2014 2015 2014
Net realized and unrealized
gains (losses) $ (175.28 ) $ 78.48 $ (16.05 ) $ 1.70
Net investment
income/(loss) 6.89 (15.52 ) (37.84 ) (37.22 )
Increase (decrease) for
period (168.39 ) 62.96 (53.89 ) (35.52 )
Net asset value per unit, beginning of period 1,484.91 1,042.46 1,370.41 1,140.94
Net asset value per unit,
end of period $ 1,316.52 $ 1,105.42 $ 1,316.52 $ 1,105.42
Three Months Ended June 30,
2015 Six Months Ended June 30,
2015
2015 2014 2015 2014
Ratios to average net
assets:*
Net investment
loss** (3.5 )% (5.9 )% (5.6 )% (7.1 )%
Operating
expenses 5.3 % 5.9 % 5.5 % 7.1 %
Incentive fees (1.8 )% — % 0.1 % — %
Total expenses 3.5 % 5.9 % 5.6 % 7.1 %
Total return:
Total return before
incentive fee (13.1 )% 6.0 % (3.9 )% (3.1 )%
Incentive fees 1.8 % — % (0.1 )% — %
Total return after
incentive fee (11.3 )% 6.0 % (4.0 )% (3.1 )%
* An
** In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t>
  </si>
  <si>
    <t>Trading Activities</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on the Statements of Income and Expenses and
Changes in Partners’ Capital.
The customer
agreement between the Partnership, the Funds and MS&amp;Co. gives
the Partnership and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SC 210-20, “ Balance Sheet
All of the
commodity interests owned by the Funds are held for trading
purposes.
Trading and
transaction fees are based on the number of trades executed by the
Advisors for the Funds and the Partnership’s ownership of the
Funds. All trading, exchange, clearing, user, give-up, floor
brokerage and National Futures Association fees (collectively, the
“clearing fees”) paid to MS&amp;Co. are borne by the
Funds and allocated to the limited partners, including the
Partnership.</t>
  </si>
  <si>
    <t>Fair Value Measurements</t>
  </si>
  <si>
    <t>Fair Value Disclosures [Abstract]</t>
  </si>
  <si>
    <t>5. Fair Value
Measurements:
Partnership’s and the Funds’ Fair Value
Measurements
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periods ended June 30, 2015 and
December 31, 2014, the Partnership and the Funds’ investments
were classified as either Level 1 or Level 2 a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six months ended June 30, 2015 and
twelve months ended December 31, 2014, there were no transfers of
assets or liabilities between Level 1 and Level 2.</t>
  </si>
  <si>
    <t>Investments in Funds</t>
  </si>
  <si>
    <t>6. Investments in
Funds:
On
March 1, 2005, the assets allocated to Aspect for trading were
invested in Aspect Master, a limited partnership organized under
the partnership laws of the State of New York. The Partnership
purchased 43,434.9465 units of Aspect Master with cash equal to
$40,490,895, and a contribution of open commodity futures and
forward contracts with a fair value of $2,944,052.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promotes efficiency and economy
in the trading process.
On
April 1, 2006, the assets allocated to Graham for trading were
invested in Graham Master, a limited partnership organized under
the partnership laws of the State of New York. The Partnership
purchased 41,952.2380 units of Graham Master with cash equal to
$41,952,238. Graham Master permits accounts managed by Graham using
the K4D - 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promotes efficiency and economy in the trading process.
On
April 1, 2008, the assets allocated to Eckhardt for trading
were invested in Eckhardt Master, a limited partnership organized
under the partnership laws of the State of New York. The
Partnership purchased 10,000.0000 units of Eckhardt Master with
cash equal to $10,000,000. Eckhardt Master permitted accounts
managed by Eckhardt using its Standard Program-Higher Leveraged, a
proprietary, systematic trading system, to invest together in one
trading vehicle. The Partnership fully redeemed its investment in
Eckhardt Master on December 31, 2014 for cash equal to
$6,899,906.
On
November 1, 2010, the assets allocated to PGR for trading were
invested in PGR Master Fund L.P. (“PGR Master”), a
limited partnership organized under the partnership laws of the
State of Delaware. The Partnership invested in PGR Master with cash
equal to $5,000,000. PGR Master permits accounts managed by PGR
using its Mayfair Investment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promotes efficiency and economy in the trading
process.
The General
Partner is not aware of any material changes to any of the trading
programs discussed above during the fiscal quarter ended June 30,
2015.
The
Funds’ trading of futures, forward, swap and option
contracts, if applicable, on commodities is done primarily on U.S.
commodity exchanges and foreign commodity exchanges. The Funds
engaged in such trading through commodity brokerage accounts
maintained with MS&amp;Co. A limited
partner of the Funds may withdraw all or part of its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
The General
Partner fees and management and incentive fees are charged at the
Partnership level. The clearing fees are borne by the Funds and
allocated to the Funds’ limited partners, including the
Partnership. All other fees are charged at the Partnership
level.
As of June 30,
2015, the Partnership owned approximately 14.9% of Aspect Master,
20.0% of Graham Master, and 50.0% of PGR Master. As of December 31,
2014, the Partnership owned approximately 9.9% of Aspect
Master,17.4% of Graham Master, 60.5% of PGR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partners’ capital for the Funds is shown in the following
tables.
June 30,
2015
Total
Assets Total Liabilities Total
Aspect Master $ 65,979,127 $ 987,978 $ 64,991,149
Graham Master 48,491,512 931,311 47,560,201
PGR Master 18,646,328 541,579 18,104,749
December 31,
2014
Total Assets Total Liabilities Total Capital
Aspect Master $ 78,421,434 $ 50,766 $ 78,370,668
Graham Master 68,175,989 19,684,323 48,491,666
Eckhardt Master 12,064,484 12,064,484 —
PGR Master 13,420,372 48,556 13,371,816
Summarized
information reflecting the net investment income (loss), total
trading results and net income (loss) for the Funds is shown in the
following tables.
For the three months ended June 30, 2015
Net Income (Loss) Total Trading Net Income
Aspect Master $ (66,963 ) $ (10,562,657 ) $ (10,629,620 )
Graham Master (51,528 ) (2,277,353 ) (2,328,881 )
PGR Master (18,439 ) (3,279,633 ) (3,298,072 )
For the six months ended June 30, 2015
Net (Loss) Total Trading Net Income
Aspect Master $(126,673) $ (2,375,011 ) $ (2,501,684 )
Graham Master (108,870) 3,253,297 3,144,427
PGR Master (44,604) (1,296,326 ) (1,340,930 )
For the three months
ended June 30, 2014
Net Income (Loss) Total Trading Net Income
Aspect Master $ (53,633 ) $ 4,147,774 $ 4,094,141
Graham Master (39,026 ) 4,311,690 4,272,664
Eckhardt Master (38,699 ) 447,898 409,199
PGR Master (20,415 ) 1,296,186 1,275,771
For the six months ended
June 30, 2014
Net Income (Loss) Total Trading Net Income
Aspect Master $ (134,131 ) $ (581,183 ) $ (715,314 )
Graham Master (114,708 ) (1,495,600 ) (1,610,308 )
Eckhardt Master (80,741 ) 454,416 373,675
PGR Master (36,704 ) 16,971 (19,733 )
Summarized
information reflecting the Partnership’s investment in, and
the Partnership’s pro rata share of the results of operations
of, the Funds is shown in the following tables.
June 30,
2015 For the three months
ended June 30, 2015
% of Fair Income Expenses
Net
Income Investment Redemptions
Investment Net
Assets Value (Loss) Clearing Fees Other (Loss) Objective Permitted
Aspect Master 34.46 % $ 9,663,679 $ (1,493,561 ) $ 5,697 $ 7,940 $ (1,507,198 ) Commodity Portfolio Monthly
Graham Master 33.98 % 9,527,609 (461,790 ) 5,866 4,699 (472,355 ) Commodity Portfolio Monthly
PGR Master 32.26 % 9,046,675 (1,799,376 ) 4,789 13,909 (1,818,074 ) Commodity
Portfolio Monthly
Total $ 28,237,963 $ (3,754,727 ) $ 16,352 $ 26,548 $ (3,797,627 )
June 30,
2015 For the six months ended
June 30, 2015
% of Fair Income Expenses
Net
Income Investment Redemptions
Investment Net
Assets Value (Loss) Clearing fees Other (Loss) Objective Permitted
Aspect Master 34.46 % $ 9,663,679 $ (385,494 ) $ 10,249 $ 11,705 $ (407,448 ) Commodity Portfolio Monthly
Graham Master 33.98 % 9,527,609 688,389 12,273 10,600 665,516 Commodity
Portfolio Monthly
PGR Master 32.26 % 9,046,675 (517,661 ) 10,916 34,227 (562,804 ) Commodity
Portfolio Monthly
Total $ 28,237,963 $ (214,766 ) $ 33,438 $ 56,532 $ (304,736 )
December 31,
2014 For the three months
ended June 30, 2014
% of Fair Income Expenses
Net
Income Investment Redemptions
Investment Net
Assets Value (Loss) Clearing fees Other (Loss) Objective Permitted
Aspect Master 25.18 % $ 7,732,770 $ 413,782 $ 3,439 $ 2,210 408,133 Commodity
Portfolio Monthly
Graham Master 27.49 % 8,442,627 591,702 4,119 1,484 586,099 Commodity
Portfolio Monthly
Eckhardt Master 0.00 % — 251,331 9,341 12,552 229,438 Commodity
Portfolio Monthly
PGR Master 26.31 % 8,080,427 729,126 4,845 15,987 708,294 Commodity
Portfolio Monthly
Total $ 24,255,824 $ 1,985,941 $ 21,744 $ 32,233 $ 1,931,964
December 31,
2014 For the six months ended
June 30, 2014
% of Fair Income Expenses
Net
Income Investment Redemptions
Investment Net
Assets Value (Loss) Clearing
fees Other (Loss) Objective Permitted
Aspect Master 25.18 % $ 7,732,770 $ (68,123 ) $ 9,146 $ 4,773 $ (82,042 ) Commodity Portfolio Monthly
Graham Master 27.49 % 8,442,627 (198,059 ) 8,955 7,407 (214,421 ) Commodity
Portfolio Monthly
Eckhardt Master 0.00 % — 256,246 20,838 24,875 210,533 Commodity
Portfolio Monthly
PGR Master 26.31 % 8,080,427 (120,087 ) 9,605 28,312 (158,004 ) Commodity
Portfolio Monthly
Total $ 24,255,824 $ (130,023 ) $ 48,544 $ 65,367 $ (243,934 )</t>
  </si>
  <si>
    <t>Financial Instrument Risks</t>
  </si>
  <si>
    <t>Investments, All Other Investments [Abstract]</t>
  </si>
  <si>
    <t>7. Financial Instrument
Risks:
In the normal
course of business, the Partnership, indirectly through its
investments in the Funds, is a party to financial instruments with
off-balance over-the-counter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 and Changes in
Partner’s Capital.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changes in net unrealized gains (losses) on forward
foreign currency contracts are recognized in the period in which
the contract is closed or the changes occur, respectively, and are
included in the Funds’ Statements of Income and Expenses and
Changes in Partner’s Capital.
The Funds do
not isolate the portion of the results of operations arising from
the effect of changes in foreign exchange rates on investments
Funds’ from fluctuations due to changes in market prices of
investments held. Such fluctuations are included in total trading
results in the Funds’ Statements of Income and Expenses and
Changes in Partner’s Capital.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Fund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Funds’ risk of loss in the event of a
counterparty default is typically limited to the amounts recognized
in the Statements of Financial Condition and is not represented by
the contract or notional amounts of the instruments. The
Partnership/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its affiliates was the sole counterparty or broker
with respect to the Funds’ assets. Credit risk with respect
to exchange-traded instruments is reduced to the extent that,
through MS&amp;Co., the Funds’ counterparty is an exchange or
clearing organization.
The General
Partner monitors and attempts to control the
Partnership/Funds’ risk exposure on a daily basis through
financial, credit and risk management monitoring systems, and
accordingly, believes that it has effective procedures for
evaluating and limiting the credit and market risks to which the
Funds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other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t>
  </si>
  <si>
    <t>Partnership’s Investment:</t>
  </si>
  <si>
    <t>Funds' Investments</t>
  </si>
  <si>
    <t>Funds’
Investments:
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change in net unrealized gains or
losses from the preceding period are reported on the Funds’
Statements of Income and Expenses and Changes in Partners’
Capital.</t>
  </si>
  <si>
    <t>Investment Company Status</t>
  </si>
  <si>
    <t>Investment
Company Status 2013-08, Financial Services
— Investment Companies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t>
  </si>
  <si>
    <t>Partnership's and the Funds' Fair Value Measurements</t>
  </si>
  <si>
    <t>Partnership’s and the Funds’ Fair Value
Measurements
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periods ended June 30, 2015 and
December 31, 2014, the Partnership and the Funds’ investments
were classified as either Level 1 or Level 2 a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six months ended June 30, 2015 and
twelve months ended December 31, 2014, there were no transfers of
assets or liabilities between Level 1 and Level 2.</t>
  </si>
  <si>
    <t>Financial Highlights (Tables)</t>
  </si>
  <si>
    <t>Financial Highlights for Limited Partner Class</t>
  </si>
  <si>
    <t>Financial highlights for
the limited partner class as a whole for the three and six months
ended June 30, 2015 and 2014 were as follows:
Three Months
Ended Six Months
Ended
June 30,
2015 June 30,
2015
2015 2014 2015 2014
Net realized and unrealized
gains (losses) $ (175.28 ) $ 78.48 $ (16.05 ) $ 1.70
Net investment
income/(loss) 6.89 (15.52 ) (37.84 ) (37.22 )
Increase (decrease) for
period (168.39 ) 62.96 (53.89 ) (35.52 )
Net asset value per unit, beginning of period 1,484.91 1,042.46 1,370.41 1,140.94
Net asset value per unit,
end of period $ 1,316.52 $ 1,105.42 $ 1,316.52 $ 1,105.42</t>
  </si>
  <si>
    <t>Ratios to Average Net Assets</t>
  </si>
  <si>
    <t>Three Months Ended June 30,
2015 Six Months Ended June 30,
2015
2015 2014 2015 2014
Ratios to average net
assets:*
Net investment
loss** (3.5 )% (5.9 )% (5.6 )% (7.1 )%
Operating
expenses 5.3 % 5.9 % 5.5 % 7.1 %
Incentive fees (1.8 )% — % 0.1 % — %
Total expenses 3.5 % 5.9 % 5.6 % 7.1 %
Total return:
Total return before
incentive fee (13.1 )% 6.0 % (3.9 )% (3.1 )%
Incentive fees 1.8 % — % (0.1 )% — %
Total return after
incentive fee (11.3 )% 6.0 % (4.0 )% (3.1 )%
* An
** In</t>
  </si>
  <si>
    <t>Investments in Funds (Tables)</t>
  </si>
  <si>
    <t>Summary of Total Assets, Liabilities and Partners' Capital</t>
  </si>
  <si>
    <t>Summarized
information reflecting the total assets, liabilities and
partners’ capital for the Funds is shown in the following
tables.
June 30,
2015
Total
Assets Total Liabilities Total
Aspect Master $ 65,979,127 $ 987,978 $ 64,991,149
Graham Master 48,491,512 931,311 47,560,201
PGR Master 18,646,328 541,579 18,104,749
December 31,
2014
Total Assets Total Liabilities Total Capital
Aspect Master $ 78,421,434 $ 50,766 $ 78,370,668
Graham Master 68,175,989 19,684,323 48,491,666
Eckhardt Master 12,064,484 12,064,484 —
PGR Master 13,420,372 48,556 13,371,816</t>
  </si>
  <si>
    <t>Summary of Net Investment Income (Loss), Total Trading Results and Net Income (Loss)</t>
  </si>
  <si>
    <t xml:space="preserve">Summarized
information reflecting the net investment income (loss), total
trading results and net income (loss) for the Funds is shown in the
following tables.
For the three months ended June 30, 2015
Net Income (Loss) Total Trading Net Income
Aspect Master $ (66,963 ) $ (10,562,657 ) $ (10,629,620 )
Graham Master (51,528 ) (2,277,353 ) (2,328,881 )
PGR Master (18,439 ) (3,279,633 ) (3,298,072 )
For the six months ended June 30, 2015
Net (Loss) Total Trading Net Income
Aspect Master $(126,673) $ (2,375,011 ) $ (2,501,684 )
Graham Master (108,870) 3,253,297 3,144,427
PGR Master (44,604) (1,296,326 ) (1,340,930 )
For the three months
ended June 30, 2014
Net Income (Loss) Total Trading Net Income
Aspect Master $ (53,633 ) $ 4,147,774 $ 4,094,141
Graham Master (39,026 ) 4,311,690 4,272,664
Eckhardt Master (38,699 ) 447,898 409,199
PGR Master (20,415 ) 1,296,186 1,275,771
For the six months ended
June 30, 2014
Net Income (Loss) Total Trading Net Income
Aspect Master $ (134,131 ) $ (581,183 ) $ (715,314 )
Graham Master (114,708 ) (1,495,600 ) (1,610,308 )
Eckhardt Master (80,741 ) 454,416 373,675
PGR Master (36,704 ) 16,971 (19,733 ) </t>
  </si>
  <si>
    <t>Summary of Partnerships Investment in, and Partners' Pro Rata Share of Results of Operations of, the Funds</t>
  </si>
  <si>
    <t>Summarized
information reflecting the Partnership’s investment in, and
the Partnership’s pro rata share of the results of operations
of, the Funds is shown in the following tables.
June 30,
2015 For the three months
ended June 30, 2015
% of Fair Income Expenses
Net
Income Investment Redemptions
Investment Net
Assets Value (Loss) Clearing Fees Other (Loss) Objective Permitted
Aspect Master 34.46 % $ 9,663,679 $ (1,493,561 ) $ 5,697 $ 7,940 $ (1,507,198 ) Commodity Portfolio Monthly
Graham Master 33.98 % 9,527,609 (461,790 ) 5,866 4,699 (472,355 ) Commodity Portfolio Monthly
PGR Master 32.26 % 9,046,675 (1,799,376 ) 4,789 13,909 (1,818,074 ) Commodity
Portfolio Monthly
Total $ 28,237,963 $ (3,754,727 ) $ 16,352 $ 26,548 $ (3,797,627 )
June 30,
2015 For the six months ended
June 30, 2015
% of Fair Income Expenses
Net
Income Investment Redemptions
Investment Net
Assets Value (Loss) Clearing fees Other (Loss) Objective Permitted
Aspect Master 34.46 % $ 9,663,679 $ (385,494 ) $ 10,249 $ 11,705 $ (407,448 ) Commodity Portfolio Monthly
Graham Master 33.98 % 9,527,609 688,389 12,273 10,600 665,516 Commodity
Portfolio Monthly
PGR Master 32.26 % 9,046,675 (517,661 ) 10,916 34,227 (562,804 ) Commodity
Portfolio Monthly
Total $ 28,237,963 $ (214,766 ) $ 33,438 $ 56,532 $ (304,736 )
December 31,
2014 For the three months
ended June 30, 2014
% of Fair Income Expenses
Net
Income Investment Redemptions
Investment Net
Assets Value (Loss) Clearing fees Other (Loss) Objective Permitted
Aspect Master 25.18 % $ 7,732,770 $ 413,782 $ 3,439 $ 2,210 408,133 Commodity
Portfolio Monthly
Graham Master 27.49 % 8,442,627 591,702 4,119 1,484 586,099 Commodity
Portfolio Monthly
Eckhardt Master 0.00 % — 251,331 9,341 12,552 229,438 Commodity
Portfolio Monthly
PGR Master 26.31 % 8,080,427 729,126 4,845 15,987 708,294 Commodity
Portfolio Monthly
Total $ 24,255,824 $ 1,985,941 $ 21,744 $ 32,233 $ 1,931,964
December 31,
2014 For the six months ended
June 30, 2014
% of Fair Income Expenses
Net
Income Investment Redemptions
Investment Net
Assets Value (Loss) Clearing
fees Other (Loss) Objective Permitted
Aspect Master 25.18 % $ 7,732,770 $ (68,123 ) $ 9,146 $ 4,773 $ (82,042 ) Commodity Portfolio Monthly
Graham Master 27.49 % 8,442,627 (198,059 ) 8,955 7,407 (214,421 ) Commodity
Portfolio Monthly
Eckhardt Master 0.00 % — 256,246 20,838 24,875 210,533 Commodity
Portfolio Monthly
PGR Master 26.31 % 8,080,427 (120,087 ) 9,605 28,312 (158,004 ) Commodity
Portfolio Monthly
Total $ 24,255,824 $ (130,023 ) $ 48,544 $ 65,367 $ (243,934 )</t>
  </si>
  <si>
    <t>Organization - Additional Information (Detail) - $ / shares</t>
  </si>
  <si>
    <t>3 Months Ended</t>
  </si>
  <si>
    <t>4 Months Ended</t>
  </si>
  <si>
    <t>9 Months Ended</t>
  </si>
  <si>
    <t>12 Months Ended</t>
  </si>
  <si>
    <t>15 Months Ended</t>
  </si>
  <si>
    <t>Mar. 31, 2014</t>
  </si>
  <si>
    <t>May. 30, 2000</t>
  </si>
  <si>
    <t>Sep. 30, 2014</t>
  </si>
  <si>
    <t>Nov. 25, 2002</t>
  </si>
  <si>
    <t>Partnership Organization And Basis Of Presentation [Line Items]</t>
  </si>
  <si>
    <t>Number of Redeemable Units sold during initial offering period</t>
  </si>
  <si>
    <t>General partner unit equivalents sold during initial offering period</t>
  </si>
  <si>
    <t>Sale price per Redeemable Unit</t>
  </si>
  <si>
    <t>Number of Redeemable Units authorized to be sold during initial public offering period</t>
  </si>
  <si>
    <t>Annual rate of General Partner fee</t>
  </si>
  <si>
    <t>0.90%</t>
  </si>
  <si>
    <t>Eckhardt Master [Member]</t>
  </si>
  <si>
    <t>Percentage of yearly asset management fees</t>
  </si>
  <si>
    <t>2.00%</t>
  </si>
  <si>
    <t>1.00%</t>
  </si>
  <si>
    <t>Morgan Stanley Wealth Management [Member]</t>
  </si>
  <si>
    <t>Annual rate of agent fee</t>
  </si>
  <si>
    <t>5.40%</t>
  </si>
  <si>
    <t>2.90%</t>
  </si>
  <si>
    <t>Graham Capital Management Lp [Member]</t>
  </si>
  <si>
    <t>1.75%</t>
  </si>
  <si>
    <t>Basis of Presentation and Summary of Significant Accounting Policies - Additional Information (Detail)</t>
  </si>
  <si>
    <t>Jun. 30, 2015USD ($)</t>
  </si>
  <si>
    <t>Provision for income tax</t>
  </si>
  <si>
    <t>Financial Highlights - Financial Highlights for Limited Partner Class (Detail) - $ / shares</t>
  </si>
  <si>
    <t>Partnership Income [Abstract]</t>
  </si>
  <si>
    <t>Net realized and unrealized gains (losses)</t>
  </si>
  <si>
    <t>Net investment income/(loss)</t>
  </si>
  <si>
    <t>Increase (decrease) for period</t>
  </si>
  <si>
    <t>Net asset value per unit, beginning of period</t>
  </si>
  <si>
    <t>Net asset value per unit, end of period</t>
  </si>
  <si>
    <t>Financial Highlights - Ratios to Average Net Assets (Detail)</t>
  </si>
  <si>
    <t>Ratios to average net assets:</t>
  </si>
  <si>
    <t>Net investment loss</t>
  </si>
  <si>
    <t>(3.50%)</t>
  </si>
  <si>
    <t>(5.90%)</t>
  </si>
  <si>
    <t>(5.60%)</t>
  </si>
  <si>
    <t>(7.10%)</t>
  </si>
  <si>
    <t>Operating expenses</t>
  </si>
  <si>
    <t>5.30%</t>
  </si>
  <si>
    <t>5.90%</t>
  </si>
  <si>
    <t>5.50%</t>
  </si>
  <si>
    <t>7.10%</t>
  </si>
  <si>
    <t>(1.80%)</t>
  </si>
  <si>
    <t>0.10%</t>
  </si>
  <si>
    <t>3.50%</t>
  </si>
  <si>
    <t>5.60%</t>
  </si>
  <si>
    <t>Total return:</t>
  </si>
  <si>
    <t>Total return before incentive fee</t>
  </si>
  <si>
    <t>(13.10%)</t>
  </si>
  <si>
    <t>6.00%</t>
  </si>
  <si>
    <t>(3.90%)</t>
  </si>
  <si>
    <t>(3.10%)</t>
  </si>
  <si>
    <t>1.80%</t>
  </si>
  <si>
    <t>(0.10%)</t>
  </si>
  <si>
    <t>Total return after incentive fee</t>
  </si>
  <si>
    <t>(11.30%)</t>
  </si>
  <si>
    <t>(4.00%)</t>
  </si>
  <si>
    <t>Fair Value Measurements - Additional Information (Detail) - USD ($)</t>
  </si>
  <si>
    <t>Fair Value, Transfers Between Level 1 and Level 2, Description and Policy [Abstract]</t>
  </si>
  <si>
    <t>Transfers of assets and liabilities between Level 1 and Level 2</t>
  </si>
  <si>
    <t>Investments in Funds - Additional Information (Detail)</t>
  </si>
  <si>
    <t>Dec. 31, 2014USD ($)</t>
  </si>
  <si>
    <t>Jun. 30, 2015TradingVehicle</t>
  </si>
  <si>
    <t>Nov. 01, 2010USD ($)</t>
  </si>
  <si>
    <t>Apr. 01, 2008USD ($)shares</t>
  </si>
  <si>
    <t>Apr. 01, 2006USD ($)shares</t>
  </si>
  <si>
    <t>Mar. 01, 2005USD ($)shares</t>
  </si>
  <si>
    <t>PGR Master [Member]</t>
  </si>
  <si>
    <t>Cash paid</t>
  </si>
  <si>
    <t>Number of trading vehicle | TradingVehicle</t>
  </si>
  <si>
    <t>Partnership percentage owned in investments</t>
  </si>
  <si>
    <t>60.50%</t>
  </si>
  <si>
    <t>50.00%</t>
  </si>
  <si>
    <t>Aspect Master [Member]</t>
  </si>
  <si>
    <t>Units purchased | shares</t>
  </si>
  <si>
    <t>Contribution of open commodity futures and forward contracts at fair value</t>
  </si>
  <si>
    <t>9.90%</t>
  </si>
  <si>
    <t>14.90%</t>
  </si>
  <si>
    <t>Graham Master [Member]</t>
  </si>
  <si>
    <t>17.40%</t>
  </si>
  <si>
    <t>20.00%</t>
  </si>
  <si>
    <t>Cash redemption on investment</t>
  </si>
  <si>
    <t>Investments in Funds - Summary of Total Assets, Liabilities and Partners' Capital (Detail) - USD ($)</t>
  </si>
  <si>
    <t>Mar. 31, 2015</t>
  </si>
  <si>
    <t>Dec. 31, 2013</t>
  </si>
  <si>
    <t>Total Liabilities</t>
  </si>
  <si>
    <t>Total Partners' Capital</t>
  </si>
  <si>
    <t>Investments in Funds - Summary of Net Investment Income (Loss), Total Trading Results and Net Income (Loss) (Detail) - USD ($)</t>
  </si>
  <si>
    <t>Net Investment Income (Loss)</t>
  </si>
  <si>
    <t>Total Trading Results</t>
  </si>
  <si>
    <t>Net Income (Loss)</t>
  </si>
  <si>
    <t>Investment In Funds [Member] | Aspect Master [Member]</t>
  </si>
  <si>
    <t>Investment In Funds [Member] | Graham Master [Member]</t>
  </si>
  <si>
    <t>Investment In Funds [Member] | Eckhardt Master [Member]</t>
  </si>
  <si>
    <t>Investment In Funds [Member] | PGR Master [Member]</t>
  </si>
  <si>
    <t>Investments in Funds - Summary of Partnerships Investment in, and Partners' Pro Rata Share of Results of Operations of, the Funds (Detail) - USD ($)</t>
  </si>
  <si>
    <t>% of Partnership's Net Assets</t>
  </si>
  <si>
    <t>Income (Loss)</t>
  </si>
  <si>
    <t>Clearing Fees, Expenses</t>
  </si>
  <si>
    <t>Other, Expenses</t>
  </si>
  <si>
    <t>Net income (Loss)</t>
  </si>
  <si>
    <t>Investment Objective</t>
  </si>
  <si>
    <t>Commodity Portfolio</t>
  </si>
  <si>
    <t>Redemptions Permitted</t>
  </si>
  <si>
    <t>Monthly</t>
  </si>
  <si>
    <t>0.00%</t>
  </si>
  <si>
    <t>Financial Instrument Risks - Additional Information (Detail) - 6 months ended Jun. 30, 2015</t>
  </si>
  <si>
    <t>Minimum percentage of Funds' contracts traded over-the-counter</t>
  </si>
  <si>
    <t>24.30%</t>
  </si>
  <si>
    <t>Maximum percentage of Funds' contracts traded over-the-counter</t>
  </si>
  <si>
    <t>35.60%</t>
  </si>
  <si>
    <t>Maturity period of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95007</v>
      </c>
    </row>
    <row r="12" spans="1:3">
      <c s="4" r="A12" t="s">
        <v>19</v>
      </c>
      <c s="4" r="B12" t="s">
        <v>20</v>
      </c>
    </row>
    <row r="13" spans="1:3">
      <c s="4" r="A13" t="s">
        <v>21</v>
      </c>
      <c s="4" r="B13" t="s">
        <v>22</v>
      </c>
    </row>
    <row r="14" spans="1:3">
      <c s="4" r="A14" t="s">
        <v>23</v>
      </c>
      <c s="7" r="C14" t="n">
        <v>20875.5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2</v>
      </c>
      <c s="2" r="B1" t="s">
        <v>1</v>
      </c>
    </row>
    <row r="2" spans="1:2">
      <c s="2" r="B2" t="s">
        <v>2</v>
      </c>
    </row>
    <row r="3" spans="1:2">
      <c s="3" r="A3" t="s">
        <v>100</v>
      </c>
    </row>
    <row r="4" spans="1:2">
      <c s="4" r="A4" t="s">
        <v>102</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7</v>
      </c>
      <c s="2" r="B1" t="s">
        <v>1</v>
      </c>
    </row>
    <row r="2" spans="1:2">
      <c s="2" r="B2" t="s">
        <v>2</v>
      </c>
    </row>
    <row r="3" spans="1:2">
      <c s="3" r="A3" t="s">
        <v>100</v>
      </c>
    </row>
    <row r="4" spans="1:2">
      <c s="4" r="A4" t="s">
        <v>107</v>
      </c>
      <c s="4" r="B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97</v>
      </c>
    </row>
    <row r="4" spans="1:2">
      <c s="4" r="A4" t="s">
        <v>116</v>
      </c>
      <c s="4" r="B4" t="s">
        <v>117</v>
      </c>
    </row>
    <row r="5" spans="1:2">
      <c s="4" r="A5" t="s">
        <v>118</v>
      </c>
      <c s="4" r="B5" t="s">
        <v>119</v>
      </c>
    </row>
    <row r="6" spans="1:2">
      <c s="4" r="A6" t="s">
        <v>120</v>
      </c>
      <c s="4" r="B6" t="s">
        <v>121</v>
      </c>
    </row>
    <row r="7" spans="1:2">
      <c s="4" r="A7" t="s">
        <v>122</v>
      </c>
      <c s="4" r="B7" t="s">
        <v>123</v>
      </c>
    </row>
    <row r="8" spans="1:2">
      <c s="4" r="A8" t="s">
        <v>124</v>
      </c>
      <c s="4" r="B8" t="s">
        <v>125</v>
      </c>
    </row>
    <row r="9" spans="1:2">
      <c s="4" r="A9" t="s">
        <v>126</v>
      </c>
      <c s="4" r="B9" t="s">
        <v>127</v>
      </c>
    </row>
    <row r="10" spans="1:2">
      <c s="4" r="A10" t="s">
        <v>128</v>
      </c>
      <c s="4" r="B10"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130</v>
      </c>
      <c s="2" r="B1" t="s">
        <v>1</v>
      </c>
    </row>
    <row r="2" spans="1:2">
      <c s="2" r="B2" t="s">
        <v>2</v>
      </c>
    </row>
    <row r="3" spans="1:2">
      <c s="3" r="A3" t="s">
        <v>100</v>
      </c>
    </row>
    <row r="4" spans="1:2">
      <c s="4" r="A4" t="s">
        <v>131</v>
      </c>
      <c s="4" r="B4" t="s">
        <v>132</v>
      </c>
    </row>
    <row r="5" spans="1:2">
      <c s="4" r="A5" t="s">
        <v>133</v>
      </c>
      <c s="4" r="B5"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00</v>
      </c>
    </row>
    <row r="4" spans="1:2">
      <c s="4" r="A4" t="s">
        <v>136</v>
      </c>
      <c s="4" r="B4" t="s">
        <v>137</v>
      </c>
    </row>
    <row r="5" spans="1:2">
      <c s="4" r="A5" t="s">
        <v>138</v>
      </c>
      <c s="4" r="B5" t="s">
        <v>139</v>
      </c>
    </row>
    <row r="6" spans="1:2">
      <c s="4" r="A6" t="s">
        <v>140</v>
      </c>
      <c s="4" r="B6"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6"/>
    <col customWidth="1" max="9" min="9" width="16"/>
    <col customWidth="1" max="10" min="10" width="14"/>
  </cols>
  <sheetData>
    <row r="1" spans="1:10">
      <c s="1" r="A1" t="s">
        <v>142</v>
      </c>
      <c s="2" r="B1" t="s">
        <v>143</v>
      </c>
      <c s="2" r="C1" t="s">
        <v>144</v>
      </c>
      <c s="2" r="D1" t="s">
        <v>1</v>
      </c>
      <c s="2" r="G1" t="s">
        <v>145</v>
      </c>
      <c s="2" r="H1" t="s">
        <v>146</v>
      </c>
      <c s="2" r="I1" t="s">
        <v>147</v>
      </c>
    </row>
    <row r="2" spans="1:10">
      <c s="2" r="B2" t="s">
        <v>148</v>
      </c>
      <c s="2" r="C2" t="s">
        <v>149</v>
      </c>
      <c s="2" r="D2" t="s">
        <v>2</v>
      </c>
      <c s="2" r="E2" t="s">
        <v>150</v>
      </c>
      <c s="2" r="F2" t="s">
        <v>90</v>
      </c>
      <c s="2" r="G2" t="s">
        <v>2</v>
      </c>
      <c s="2" r="H2" t="s">
        <v>2</v>
      </c>
      <c s="2" r="I2" t="s">
        <v>2</v>
      </c>
      <c s="2" r="J2" t="s">
        <v>151</v>
      </c>
    </row>
    <row r="3" spans="1:10">
      <c s="3" r="A3" t="s">
        <v>152</v>
      </c>
    </row>
    <row r="4" spans="1:10">
      <c s="4" r="A4" t="s">
        <v>153</v>
      </c>
      <c s="5" r="C4" t="n">
        <v>16045</v>
      </c>
    </row>
    <row r="5" spans="1:10">
      <c s="4" r="A5" t="s">
        <v>154</v>
      </c>
      <c s="5" r="C5" t="n">
        <v>162</v>
      </c>
    </row>
    <row r="6" spans="1:10">
      <c s="4" r="A6" t="s">
        <v>155</v>
      </c>
      <c s="8" r="C6" t="n">
        <v>1000</v>
      </c>
    </row>
    <row r="7" spans="1:10">
      <c s="4" r="A7" t="s">
        <v>156</v>
      </c>
      <c s="5" r="C7" t="n">
        <v>150000</v>
      </c>
      <c s="5" r="J7" t="n">
        <v>40000</v>
      </c>
    </row>
    <row r="8" spans="1:10">
      <c s="4" r="A8" t="s">
        <v>157</v>
      </c>
      <c s="4" r="G8" t="s">
        <v>158</v>
      </c>
    </row>
    <row r="9" spans="1:10">
      <c s="4" r="A9" t="s">
        <v>159</v>
      </c>
    </row>
    <row r="10" spans="1:10">
      <c s="3" r="A10" t="s">
        <v>152</v>
      </c>
    </row>
    <row r="11" spans="1:10">
      <c s="4" r="A11" t="s">
        <v>160</v>
      </c>
      <c s="4" r="F11" t="s">
        <v>161</v>
      </c>
      <c s="4" r="H11" t="s">
        <v>162</v>
      </c>
    </row>
    <row r="12" spans="1:10">
      <c s="4" r="A12" t="s">
        <v>163</v>
      </c>
    </row>
    <row r="13" spans="1:10">
      <c s="3" r="A13" t="s">
        <v>152</v>
      </c>
    </row>
    <row r="14" spans="1:10">
      <c s="4" r="A14" t="s">
        <v>164</v>
      </c>
      <c s="4" r="B14" t="s">
        <v>165</v>
      </c>
      <c s="4" r="D14" t="s">
        <v>161</v>
      </c>
      <c s="4" r="E14" t="s">
        <v>166</v>
      </c>
      <c s="4" r="G14" t="s">
        <v>161</v>
      </c>
    </row>
    <row r="15" spans="1:10">
      <c s="4" r="A15" t="s">
        <v>167</v>
      </c>
    </row>
    <row r="16" spans="1:10">
      <c s="3" r="A16" t="s">
        <v>152</v>
      </c>
    </row>
    <row r="17" spans="1:10">
      <c s="4" r="A17" t="s">
        <v>160</v>
      </c>
      <c s="4" r="B17" t="s">
        <v>161</v>
      </c>
      <c s="4" r="I17" t="s">
        <v>168</v>
      </c>
    </row>
  </sheetData>
  <mergeCells count="2">
    <mergeCell ref="A1:A2"/>
    <mergeCell ref="D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9</v>
      </c>
      <c s="2" r="B1" t="s">
        <v>1</v>
      </c>
    </row>
    <row r="2" spans="1:2">
      <c s="2" r="B2" t="s">
        <v>170</v>
      </c>
    </row>
    <row r="3" spans="1:2">
      <c s="3" r="A3" t="s">
        <v>97</v>
      </c>
    </row>
    <row r="4" spans="1:2">
      <c s="4" r="A4" t="s">
        <v>171</v>
      </c>
      <c s="8" r="B4"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8" r="B3" t="n">
        <v>28237963</v>
      </c>
      <c s="8" r="C3" t="n">
        <v>24255824</v>
      </c>
    </row>
    <row r="4" spans="1:3">
      <c s="4" r="A4" t="s">
        <v>28</v>
      </c>
      <c s="5" r="C4" t="n">
        <v>6899906</v>
      </c>
    </row>
    <row r="5" spans="1:3">
      <c s="4" r="A5" t="s">
        <v>29</v>
      </c>
      <c s="5" r="B5" t="n">
        <v>62587</v>
      </c>
      <c s="5" r="C5" t="n">
        <v>75501</v>
      </c>
    </row>
    <row r="6" spans="1:3">
      <c s="4" r="A6" t="s">
        <v>30</v>
      </c>
      <c s="5" r="B6" t="n">
        <v>28300550</v>
      </c>
      <c s="5" r="C6" t="n">
        <v>31231231</v>
      </c>
    </row>
    <row r="7" spans="1:3">
      <c s="3" r="A7" t="s">
        <v>31</v>
      </c>
    </row>
    <row r="8" spans="1:3">
      <c s="4" r="A8" t="s">
        <v>32</v>
      </c>
      <c s="5" r="B8" t="n">
        <v>47168</v>
      </c>
      <c s="5" r="C8" t="n">
        <v>52052</v>
      </c>
    </row>
    <row r="9" spans="1:3">
      <c s="4" r="A9" t="s">
        <v>33</v>
      </c>
      <c s="5" r="B9" t="n">
        <v>21140</v>
      </c>
      <c s="5" r="C9" t="n">
        <v>23331</v>
      </c>
    </row>
    <row r="10" spans="1:3">
      <c s="4" r="A10" t="s">
        <v>34</v>
      </c>
      <c s="5" r="B10" t="n">
        <v>31447</v>
      </c>
      <c s="5" r="C10" t="n">
        <v>32805</v>
      </c>
    </row>
    <row r="11" spans="1:3">
      <c s="4" r="A11" t="s">
        <v>35</v>
      </c>
      <c s="5" r="B11" t="n">
        <v>16417</v>
      </c>
      <c s="5" r="C11" t="n">
        <v>210364</v>
      </c>
    </row>
    <row r="12" spans="1:3">
      <c s="4" r="A12" t="s">
        <v>36</v>
      </c>
      <c s="5" r="B12" t="n">
        <v>66975</v>
      </c>
      <c s="5" r="C12" t="n">
        <v>71675</v>
      </c>
    </row>
    <row r="13" spans="1:3">
      <c s="4" r="A13" t="s">
        <v>37</v>
      </c>
      <c s="5" r="B13" t="n">
        <v>77393</v>
      </c>
      <c s="5" r="C13" t="n">
        <v>131176</v>
      </c>
    </row>
    <row r="14" spans="1:3">
      <c s="4" r="A14" t="s">
        <v>38</v>
      </c>
      <c s="5" r="B14" t="n">
        <v>260540</v>
      </c>
      <c s="5" r="C14" t="n">
        <v>521403</v>
      </c>
    </row>
    <row r="15" spans="1:3">
      <c s="3" r="A15" t="s">
        <v>39</v>
      </c>
    </row>
    <row r="16" spans="1:3">
      <c s="4" r="A16" t="s">
        <v>40</v>
      </c>
      <c s="5" r="B16" t="n">
        <v>308093</v>
      </c>
      <c s="5" r="C16" t="n">
        <v>344289</v>
      </c>
    </row>
    <row r="17" spans="1:3">
      <c s="4" r="A17" t="s">
        <v>41</v>
      </c>
      <c s="5" r="B17" t="n">
        <v>27731917</v>
      </c>
      <c s="5" r="C17" t="n">
        <v>30365539</v>
      </c>
    </row>
    <row r="18" spans="1:3">
      <c s="4" r="A18" t="s">
        <v>42</v>
      </c>
      <c s="5" r="B18" t="n">
        <v>28040010</v>
      </c>
      <c s="5" r="C18" t="n">
        <v>30709828</v>
      </c>
    </row>
    <row r="19" spans="1:3">
      <c s="4" r="A19" t="s">
        <v>43</v>
      </c>
      <c s="8" r="B19" t="n">
        <v>28300550</v>
      </c>
      <c s="8" r="C19" t="n">
        <v>31231231</v>
      </c>
    </row>
    <row r="20" spans="1:3">
      <c s="4" r="A20" t="s">
        <v>44</v>
      </c>
      <c s="9" r="B20" t="n">
        <v>1316.52</v>
      </c>
      <c s="9" r="C20" t="n">
        <v>137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s="1" r="A1" t="s">
        <v>172</v>
      </c>
      <c s="2" r="C1" t="s">
        <v>143</v>
      </c>
      <c s="2" r="E1" t="s">
        <v>1</v>
      </c>
    </row>
    <row r="2" spans="1:6">
      <c s="2" r="C2" t="s">
        <v>2</v>
      </c>
      <c s="2" r="D2" t="s">
        <v>90</v>
      </c>
      <c s="2" r="E2" t="s">
        <v>2</v>
      </c>
      <c s="2" r="F2" t="s">
        <v>90</v>
      </c>
    </row>
    <row r="3" spans="1:6">
      <c s="3" r="A3" t="s">
        <v>173</v>
      </c>
    </row>
    <row r="4" spans="1:6">
      <c s="4" r="A4" t="s">
        <v>174</v>
      </c>
      <c s="9" r="C4" t="n">
        <v>-175.28</v>
      </c>
      <c s="9" r="D4" t="n">
        <v>78.48</v>
      </c>
      <c s="9" r="E4" t="n">
        <v>-16.05</v>
      </c>
      <c s="9" r="F4" t="n">
        <v>1.7</v>
      </c>
    </row>
    <row r="5" spans="1:6">
      <c s="4" r="A5" t="s">
        <v>175</v>
      </c>
      <c s="10" r="C5" t="n">
        <v>6.89</v>
      </c>
      <c s="10" r="D5" t="n">
        <v>-15.52</v>
      </c>
      <c s="10" r="E5" t="n">
        <v>-37.84</v>
      </c>
      <c s="10" r="F5" t="n">
        <v>-37.22</v>
      </c>
    </row>
    <row r="6" spans="1:6">
      <c s="4" r="A6" t="s">
        <v>176</v>
      </c>
      <c s="4" r="B6" t="s">
        <v>81</v>
      </c>
      <c s="10" r="C6" t="n">
        <v>-168.39</v>
      </c>
      <c s="10" r="D6" t="n">
        <v>62.96</v>
      </c>
      <c s="10" r="E6" t="n">
        <v>-53.89</v>
      </c>
      <c s="10" r="F6" t="n">
        <v>-35.52</v>
      </c>
    </row>
    <row r="7" spans="1:6">
      <c s="4" r="A7" t="s">
        <v>177</v>
      </c>
      <c s="10" r="C7" t="n">
        <v>1484.91</v>
      </c>
      <c s="10" r="D7" t="n">
        <v>1042.46</v>
      </c>
      <c s="10" r="E7" t="n">
        <v>1370.41</v>
      </c>
      <c s="10" r="F7" t="n">
        <v>1140.94</v>
      </c>
    </row>
    <row r="8" spans="1:6">
      <c s="4" r="A8" t="s">
        <v>178</v>
      </c>
      <c s="9" r="C8" t="n">
        <v>1316.52</v>
      </c>
      <c s="9" r="D8" t="n">
        <v>1105.42</v>
      </c>
      <c s="9" r="E8" t="n">
        <v>1316.52</v>
      </c>
      <c s="9" r="F8" t="n">
        <v>1105.42</v>
      </c>
    </row>
    <row r="9" spans="1:6">
      <c r="A9" t="n"/>
    </row>
    <row r="10" spans="1:6">
      <c s="4" r="A10" t="s">
        <v>81</v>
      </c>
      <c s="4" r="B10" t="s">
        <v>88</v>
      </c>
    </row>
  </sheetData>
  <mergeCells count="5">
    <mergeCell ref="A1:B2"/>
    <mergeCell ref="C1:D1"/>
    <mergeCell ref="E1:F1"/>
    <mergeCell ref="A9:E9"/>
    <mergeCell ref="B10:E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179</v>
      </c>
      <c s="2" r="B1" t="s">
        <v>143</v>
      </c>
      <c s="2" r="D1" t="s">
        <v>1</v>
      </c>
    </row>
    <row r="2" spans="1:5">
      <c s="2" r="B2" t="s">
        <v>2</v>
      </c>
      <c s="2" r="C2" t="s">
        <v>90</v>
      </c>
      <c s="2" r="D2" t="s">
        <v>2</v>
      </c>
      <c s="2" r="E2" t="s">
        <v>90</v>
      </c>
    </row>
    <row r="3" spans="1:5">
      <c s="3" r="A3" t="s">
        <v>180</v>
      </c>
    </row>
    <row r="4" spans="1:5">
      <c s="4" r="A4" t="s">
        <v>181</v>
      </c>
      <c s="4" r="B4" t="s">
        <v>182</v>
      </c>
      <c s="4" r="C4" t="s">
        <v>183</v>
      </c>
      <c s="4" r="D4" t="s">
        <v>184</v>
      </c>
      <c s="4" r="E4" t="s">
        <v>185</v>
      </c>
    </row>
    <row r="5" spans="1:5">
      <c s="4" r="A5" t="s">
        <v>186</v>
      </c>
      <c s="4" r="B5" t="s">
        <v>187</v>
      </c>
      <c s="4" r="C5" t="s">
        <v>188</v>
      </c>
      <c s="4" r="D5" t="s">
        <v>189</v>
      </c>
      <c s="4" r="E5" t="s">
        <v>190</v>
      </c>
    </row>
    <row r="6" spans="1:5">
      <c s="4" r="A6" t="s">
        <v>35</v>
      </c>
      <c s="4" r="B6" t="s">
        <v>191</v>
      </c>
      <c s="4" r="D6" t="s">
        <v>192</v>
      </c>
    </row>
    <row r="7" spans="1:5">
      <c s="4" r="A7" t="s">
        <v>70</v>
      </c>
      <c s="4" r="B7" t="s">
        <v>193</v>
      </c>
      <c s="4" r="C7" t="s">
        <v>188</v>
      </c>
      <c s="4" r="D7" t="s">
        <v>194</v>
      </c>
      <c s="4" r="E7" t="s">
        <v>190</v>
      </c>
    </row>
    <row r="8" spans="1:5">
      <c s="3" r="A8" t="s">
        <v>195</v>
      </c>
    </row>
    <row r="9" spans="1:5">
      <c s="4" r="A9" t="s">
        <v>196</v>
      </c>
      <c s="4" r="B9" t="s">
        <v>197</v>
      </c>
      <c s="4" r="C9" t="s">
        <v>198</v>
      </c>
      <c s="4" r="D9" t="s">
        <v>199</v>
      </c>
      <c s="4" r="E9" t="s">
        <v>200</v>
      </c>
    </row>
    <row r="10" spans="1:5">
      <c s="4" r="A10" t="s">
        <v>35</v>
      </c>
      <c s="4" r="B10" t="s">
        <v>201</v>
      </c>
      <c s="4" r="D10" t="s">
        <v>202</v>
      </c>
    </row>
    <row r="11" spans="1:5">
      <c s="4" r="A11" t="s">
        <v>203</v>
      </c>
      <c s="4" r="B11" t="s">
        <v>204</v>
      </c>
      <c s="4" r="C11" t="s">
        <v>198</v>
      </c>
      <c s="4" r="D11" t="s">
        <v>205</v>
      </c>
      <c s="4" r="E11" t="s">
        <v>2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6</v>
      </c>
      <c s="2" r="B1" t="s">
        <v>2</v>
      </c>
      <c s="2" r="C1" t="s">
        <v>25</v>
      </c>
    </row>
    <row r="2" spans="1:3">
      <c s="3" r="A2" t="s">
        <v>207</v>
      </c>
    </row>
    <row r="3" spans="1:3">
      <c s="4" r="A3" t="s">
        <v>208</v>
      </c>
      <c s="8" r="B3" t="n">
        <v>0</v>
      </c>
      <c s="8" r="C3"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21"/>
    <col customWidth="1" max="3" min="3" width="28"/>
    <col customWidth="1" max="4" min="4" width="21"/>
    <col customWidth="1" max="5" min="5" width="27"/>
    <col customWidth="1" max="6" min="6" width="27"/>
    <col customWidth="1" max="7" min="7" width="27"/>
  </cols>
  <sheetData>
    <row r="1" spans="1:7">
      <c s="1" r="A1" t="s">
        <v>209</v>
      </c>
      <c s="2" r="B1" t="s">
        <v>210</v>
      </c>
      <c s="2" r="C1" t="s">
        <v>211</v>
      </c>
      <c s="2" r="D1" t="s">
        <v>212</v>
      </c>
      <c s="2" r="E1" t="s">
        <v>213</v>
      </c>
      <c s="2" r="F1" t="s">
        <v>214</v>
      </c>
      <c s="2" r="G1" t="s">
        <v>215</v>
      </c>
    </row>
    <row r="2" spans="1:7">
      <c s="4" r="A2" t="s">
        <v>216</v>
      </c>
    </row>
    <row r="3" spans="1:7">
      <c s="3" r="A3" t="s">
        <v>50</v>
      </c>
    </row>
    <row r="4" spans="1:7">
      <c s="4" r="A4" t="s">
        <v>217</v>
      </c>
      <c s="8" r="D4" t="n">
        <v>5000000</v>
      </c>
    </row>
    <row r="5" spans="1:7">
      <c s="4" r="A5" t="s">
        <v>218</v>
      </c>
      <c s="5" r="C5" t="n">
        <v>1</v>
      </c>
    </row>
    <row r="6" spans="1:7">
      <c s="4" r="A6" t="s">
        <v>219</v>
      </c>
      <c s="4" r="B6" t="s">
        <v>220</v>
      </c>
      <c s="4" r="C6" t="s">
        <v>221</v>
      </c>
    </row>
    <row r="7" spans="1:7">
      <c s="4" r="A7" t="s">
        <v>222</v>
      </c>
    </row>
    <row r="8" spans="1:7">
      <c s="3" r="A8" t="s">
        <v>50</v>
      </c>
    </row>
    <row r="9" spans="1:7">
      <c s="4" r="A9" t="s">
        <v>223</v>
      </c>
      <c s="7" r="G9" t="n">
        <v>43434.9465</v>
      </c>
    </row>
    <row r="10" spans="1:7">
      <c s="4" r="A10" t="s">
        <v>217</v>
      </c>
      <c s="8" r="G10" t="n">
        <v>40490895</v>
      </c>
    </row>
    <row r="11" spans="1:7">
      <c s="4" r="A11" t="s">
        <v>224</v>
      </c>
      <c s="8" r="G11" t="n">
        <v>2944052</v>
      </c>
    </row>
    <row r="12" spans="1:7">
      <c s="4" r="A12" t="s">
        <v>218</v>
      </c>
      <c s="5" r="C12" t="n">
        <v>1</v>
      </c>
    </row>
    <row r="13" spans="1:7">
      <c s="4" r="A13" t="s">
        <v>219</v>
      </c>
      <c s="4" r="B13" t="s">
        <v>225</v>
      </c>
      <c s="4" r="C13" t="s">
        <v>226</v>
      </c>
    </row>
    <row r="14" spans="1:7">
      <c s="4" r="A14" t="s">
        <v>227</v>
      </c>
    </row>
    <row r="15" spans="1:7">
      <c s="3" r="A15" t="s">
        <v>50</v>
      </c>
    </row>
    <row r="16" spans="1:7">
      <c s="4" r="A16" t="s">
        <v>223</v>
      </c>
      <c s="7" r="F16" t="n">
        <v>41952.238</v>
      </c>
    </row>
    <row r="17" spans="1:7">
      <c s="4" r="A17" t="s">
        <v>217</v>
      </c>
      <c s="8" r="F17" t="n">
        <v>41952238</v>
      </c>
    </row>
    <row r="18" spans="1:7">
      <c s="4" r="A18" t="s">
        <v>218</v>
      </c>
      <c s="5" r="C18" t="n">
        <v>1</v>
      </c>
    </row>
    <row r="19" spans="1:7">
      <c s="4" r="A19" t="s">
        <v>219</v>
      </c>
      <c s="4" r="B19" t="s">
        <v>228</v>
      </c>
      <c s="4" r="C19" t="s">
        <v>229</v>
      </c>
    </row>
    <row r="20" spans="1:7">
      <c s="4" r="A20" t="s">
        <v>159</v>
      </c>
    </row>
    <row r="21" spans="1:7">
      <c s="3" r="A21" t="s">
        <v>50</v>
      </c>
    </row>
    <row r="22" spans="1:7">
      <c s="4" r="A22" t="s">
        <v>223</v>
      </c>
      <c s="5" r="E22" t="n">
        <v>10000</v>
      </c>
    </row>
    <row r="23" spans="1:7">
      <c s="4" r="A23" t="s">
        <v>217</v>
      </c>
      <c s="8" r="E23" t="n">
        <v>10000000</v>
      </c>
    </row>
    <row r="24" spans="1:7">
      <c s="4" r="A24" t="s">
        <v>218</v>
      </c>
      <c s="5" r="C24" t="n">
        <v>1</v>
      </c>
    </row>
    <row r="25" spans="1:7">
      <c s="4" r="A25" t="s">
        <v>230</v>
      </c>
      <c s="8" r="B25" t="n">
        <v>68999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31</v>
      </c>
      <c s="2" r="B1" t="s">
        <v>2</v>
      </c>
      <c s="2" r="C1" t="s">
        <v>232</v>
      </c>
      <c s="2" r="D1" t="s">
        <v>25</v>
      </c>
      <c s="2" r="E1" t="s">
        <v>90</v>
      </c>
      <c s="2" r="F1" t="s">
        <v>148</v>
      </c>
      <c s="2" r="G1" t="s">
        <v>233</v>
      </c>
    </row>
    <row r="2" spans="1:7">
      <c s="3" r="A2" t="s">
        <v>50</v>
      </c>
    </row>
    <row r="3" spans="1:7">
      <c s="4" r="A3" t="s">
        <v>30</v>
      </c>
      <c s="8" r="B3" t="n">
        <v>28300550</v>
      </c>
      <c s="8" r="D3" t="n">
        <v>31231231</v>
      </c>
    </row>
    <row r="4" spans="1:7">
      <c s="4" r="A4" t="s">
        <v>234</v>
      </c>
      <c s="5" r="B4" t="n">
        <v>260540</v>
      </c>
      <c s="5" r="D4" t="n">
        <v>521403</v>
      </c>
    </row>
    <row r="5" spans="1:7">
      <c s="4" r="A5" t="s">
        <v>235</v>
      </c>
      <c s="5" r="B5" t="n">
        <v>28040010</v>
      </c>
      <c s="8" r="C5" t="n">
        <v>31873933</v>
      </c>
      <c s="5" r="D5" t="n">
        <v>30709828</v>
      </c>
      <c s="8" r="E5" t="n">
        <v>27168924</v>
      </c>
      <c s="8" r="F5" t="n">
        <v>27147286</v>
      </c>
      <c s="8" r="G5" t="n">
        <v>31745225</v>
      </c>
    </row>
    <row r="6" spans="1:7">
      <c s="4" r="A6" t="s">
        <v>222</v>
      </c>
    </row>
    <row r="7" spans="1:7">
      <c s="3" r="A7" t="s">
        <v>50</v>
      </c>
    </row>
    <row r="8" spans="1:7">
      <c s="4" r="A8" t="s">
        <v>30</v>
      </c>
      <c s="5" r="B8" t="n">
        <v>65979127</v>
      </c>
      <c s="5" r="D8" t="n">
        <v>78421434</v>
      </c>
    </row>
    <row r="9" spans="1:7">
      <c s="4" r="A9" t="s">
        <v>234</v>
      </c>
      <c s="5" r="B9" t="n">
        <v>987978</v>
      </c>
      <c s="5" r="D9" t="n">
        <v>50766</v>
      </c>
    </row>
    <row r="10" spans="1:7">
      <c s="4" r="A10" t="s">
        <v>235</v>
      </c>
      <c s="5" r="B10" t="n">
        <v>64991149</v>
      </c>
      <c s="5" r="D10" t="n">
        <v>78370668</v>
      </c>
    </row>
    <row r="11" spans="1:7">
      <c s="4" r="A11" t="s">
        <v>227</v>
      </c>
    </row>
    <row r="12" spans="1:7">
      <c s="3" r="A12" t="s">
        <v>50</v>
      </c>
    </row>
    <row r="13" spans="1:7">
      <c s="4" r="A13" t="s">
        <v>30</v>
      </c>
      <c s="5" r="B13" t="n">
        <v>48491512</v>
      </c>
      <c s="5" r="D13" t="n">
        <v>68175989</v>
      </c>
    </row>
    <row r="14" spans="1:7">
      <c s="4" r="A14" t="s">
        <v>234</v>
      </c>
      <c s="5" r="B14" t="n">
        <v>931311</v>
      </c>
      <c s="5" r="D14" t="n">
        <v>19684323</v>
      </c>
    </row>
    <row r="15" spans="1:7">
      <c s="4" r="A15" t="s">
        <v>235</v>
      </c>
      <c s="5" r="B15" t="n">
        <v>47560201</v>
      </c>
      <c s="5" r="D15" t="n">
        <v>48491666</v>
      </c>
    </row>
    <row r="16" spans="1:7">
      <c s="4" r="A16" t="s">
        <v>159</v>
      </c>
    </row>
    <row r="17" spans="1:7">
      <c s="3" r="A17" t="s">
        <v>50</v>
      </c>
    </row>
    <row r="18" spans="1:7">
      <c s="4" r="A18" t="s">
        <v>30</v>
      </c>
      <c s="5" r="D18" t="n">
        <v>12064484</v>
      </c>
    </row>
    <row r="19" spans="1:7">
      <c s="4" r="A19" t="s">
        <v>234</v>
      </c>
      <c s="5" r="D19" t="n">
        <v>12064484</v>
      </c>
    </row>
    <row r="20" spans="1:7">
      <c s="4" r="A20" t="s">
        <v>216</v>
      </c>
    </row>
    <row r="21" spans="1:7">
      <c s="3" r="A21" t="s">
        <v>50</v>
      </c>
    </row>
    <row r="22" spans="1:7">
      <c s="4" r="A22" t="s">
        <v>30</v>
      </c>
      <c s="5" r="B22" t="n">
        <v>18646328</v>
      </c>
      <c s="5" r="D22" t="n">
        <v>13420372</v>
      </c>
    </row>
    <row r="23" spans="1:7">
      <c s="4" r="A23" t="s">
        <v>234</v>
      </c>
      <c s="5" r="B23" t="n">
        <v>541579</v>
      </c>
      <c s="5" r="D23" t="n">
        <v>48556</v>
      </c>
    </row>
    <row r="24" spans="1:7">
      <c s="4" r="A24" t="s">
        <v>235</v>
      </c>
      <c s="8" r="B24" t="n">
        <v>18104749</v>
      </c>
      <c s="8" r="D24" t="n">
        <v>133718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6</v>
      </c>
      <c s="2" r="B1" t="s">
        <v>143</v>
      </c>
      <c s="2" r="D1" t="s">
        <v>1</v>
      </c>
    </row>
    <row r="2" spans="1:5">
      <c s="2" r="B2" t="s">
        <v>2</v>
      </c>
      <c s="2" r="C2" t="s">
        <v>90</v>
      </c>
      <c s="2" r="D2" t="s">
        <v>2</v>
      </c>
      <c s="2" r="E2" t="s">
        <v>90</v>
      </c>
    </row>
    <row r="3" spans="1:5">
      <c s="3" r="A3" t="s">
        <v>50</v>
      </c>
    </row>
    <row r="4" spans="1:5">
      <c s="4" r="A4" t="s">
        <v>237</v>
      </c>
      <c s="8" r="B4" t="n">
        <v>148532</v>
      </c>
      <c s="8" r="C4" t="n">
        <v>-393617</v>
      </c>
      <c s="8" r="D4" t="n">
        <v>-844950</v>
      </c>
      <c s="8" r="E4" t="n">
        <v>-988326</v>
      </c>
    </row>
    <row r="5" spans="1:5">
      <c s="4" r="A5" t="s">
        <v>238</v>
      </c>
      <c s="5" r="B5" t="n">
        <v>-3755187</v>
      </c>
      <c s="5" r="C5" t="n">
        <v>1985041</v>
      </c>
      <c s="5" r="D5" t="n">
        <v>-215795</v>
      </c>
      <c s="5" r="E5" t="n">
        <v>-132769</v>
      </c>
    </row>
    <row r="6" spans="1:5">
      <c s="4" r="A6" t="s">
        <v>239</v>
      </c>
      <c s="5" r="B6" t="n">
        <v>-3606655</v>
      </c>
      <c s="5" r="C6" t="n">
        <v>1591424</v>
      </c>
      <c s="5" r="D6" t="n">
        <v>-1060745</v>
      </c>
      <c s="5" r="E6" t="n">
        <v>-1121095</v>
      </c>
    </row>
    <row r="7" spans="1:5">
      <c s="4" r="A7" t="s">
        <v>240</v>
      </c>
    </row>
    <row r="8" spans="1:5">
      <c s="3" r="A8" t="s">
        <v>50</v>
      </c>
    </row>
    <row r="9" spans="1:5">
      <c s="4" r="A9" t="s">
        <v>237</v>
      </c>
      <c s="5" r="B9" t="n">
        <v>-66963</v>
      </c>
      <c s="5" r="C9" t="n">
        <v>-53633</v>
      </c>
      <c s="5" r="D9" t="n">
        <v>-126673</v>
      </c>
      <c s="5" r="E9" t="n">
        <v>-134131</v>
      </c>
    </row>
    <row r="10" spans="1:5">
      <c s="4" r="A10" t="s">
        <v>238</v>
      </c>
      <c s="5" r="B10" t="n">
        <v>-10562657</v>
      </c>
      <c s="5" r="C10" t="n">
        <v>4147774</v>
      </c>
      <c s="5" r="D10" t="n">
        <v>-2375011</v>
      </c>
      <c s="5" r="E10" t="n">
        <v>-581183</v>
      </c>
    </row>
    <row r="11" spans="1:5">
      <c s="4" r="A11" t="s">
        <v>239</v>
      </c>
      <c s="5" r="B11" t="n">
        <v>-10629620</v>
      </c>
      <c s="5" r="C11" t="n">
        <v>4094141</v>
      </c>
      <c s="5" r="D11" t="n">
        <v>-2501684</v>
      </c>
      <c s="5" r="E11" t="n">
        <v>-715314</v>
      </c>
    </row>
    <row r="12" spans="1:5">
      <c s="4" r="A12" t="s">
        <v>241</v>
      </c>
    </row>
    <row r="13" spans="1:5">
      <c s="3" r="A13" t="s">
        <v>50</v>
      </c>
    </row>
    <row r="14" spans="1:5">
      <c s="4" r="A14" t="s">
        <v>237</v>
      </c>
      <c s="5" r="B14" t="n">
        <v>-51528</v>
      </c>
      <c s="5" r="C14" t="n">
        <v>-39026</v>
      </c>
      <c s="5" r="D14" t="n">
        <v>-108870</v>
      </c>
      <c s="5" r="E14" t="n">
        <v>-114708</v>
      </c>
    </row>
    <row r="15" spans="1:5">
      <c s="4" r="A15" t="s">
        <v>238</v>
      </c>
      <c s="5" r="B15" t="n">
        <v>-2277353</v>
      </c>
      <c s="5" r="C15" t="n">
        <v>4311690</v>
      </c>
      <c s="5" r="D15" t="n">
        <v>3253297</v>
      </c>
      <c s="5" r="E15" t="n">
        <v>-1495600</v>
      </c>
    </row>
    <row r="16" spans="1:5">
      <c s="4" r="A16" t="s">
        <v>239</v>
      </c>
      <c s="5" r="B16" t="n">
        <v>-2328881</v>
      </c>
      <c s="5" r="C16" t="n">
        <v>4272664</v>
      </c>
      <c s="5" r="D16" t="n">
        <v>3144427</v>
      </c>
      <c s="5" r="E16" t="n">
        <v>-1610308</v>
      </c>
    </row>
    <row r="17" spans="1:5">
      <c s="4" r="A17" t="s">
        <v>242</v>
      </c>
    </row>
    <row r="18" spans="1:5">
      <c s="3" r="A18" t="s">
        <v>50</v>
      </c>
    </row>
    <row r="19" spans="1:5">
      <c s="4" r="A19" t="s">
        <v>237</v>
      </c>
      <c s="5" r="C19" t="n">
        <v>-38699</v>
      </c>
      <c s="5" r="E19" t="n">
        <v>-80741</v>
      </c>
    </row>
    <row r="20" spans="1:5">
      <c s="4" r="A20" t="s">
        <v>238</v>
      </c>
      <c s="5" r="C20" t="n">
        <v>447898</v>
      </c>
      <c s="5" r="E20" t="n">
        <v>454416</v>
      </c>
    </row>
    <row r="21" spans="1:5">
      <c s="4" r="A21" t="s">
        <v>239</v>
      </c>
      <c s="5" r="C21" t="n">
        <v>409199</v>
      </c>
      <c s="5" r="E21" t="n">
        <v>373675</v>
      </c>
    </row>
    <row r="22" spans="1:5">
      <c s="4" r="A22" t="s">
        <v>243</v>
      </c>
    </row>
    <row r="23" spans="1:5">
      <c s="3" r="A23" t="s">
        <v>50</v>
      </c>
    </row>
    <row r="24" spans="1:5">
      <c s="4" r="A24" t="s">
        <v>237</v>
      </c>
      <c s="5" r="B24" t="n">
        <v>-18439</v>
      </c>
      <c s="5" r="C24" t="n">
        <v>-20415</v>
      </c>
      <c s="5" r="D24" t="n">
        <v>-44604</v>
      </c>
      <c s="5" r="E24" t="n">
        <v>-36704</v>
      </c>
    </row>
    <row r="25" spans="1:5">
      <c s="4" r="A25" t="s">
        <v>238</v>
      </c>
      <c s="5" r="B25" t="n">
        <v>-3279633</v>
      </c>
      <c s="5" r="C25" t="n">
        <v>1296186</v>
      </c>
      <c s="5" r="D25" t="n">
        <v>-1296326</v>
      </c>
      <c s="5" r="E25" t="n">
        <v>16971</v>
      </c>
    </row>
    <row r="26" spans="1:5">
      <c s="4" r="A26" t="s">
        <v>239</v>
      </c>
      <c s="8" r="B26" t="n">
        <v>-3298072</v>
      </c>
      <c s="8" r="C26" t="n">
        <v>1275771</v>
      </c>
      <c s="8" r="D26" t="n">
        <v>-1340930</v>
      </c>
      <c s="8" r="E26" t="n">
        <v>-197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s>
  <sheetData>
    <row r="1" spans="1:6">
      <c s="1" r="A1" t="s">
        <v>244</v>
      </c>
      <c s="2" r="B1" t="s">
        <v>143</v>
      </c>
      <c s="2" r="D1" t="s">
        <v>1</v>
      </c>
    </row>
    <row r="2" spans="1:6">
      <c s="2" r="B2" t="s">
        <v>2</v>
      </c>
      <c s="2" r="C2" t="s">
        <v>90</v>
      </c>
      <c s="2" r="D2" t="s">
        <v>2</v>
      </c>
      <c s="2" r="E2" t="s">
        <v>90</v>
      </c>
      <c s="2" r="F2" t="s">
        <v>25</v>
      </c>
    </row>
    <row r="3" spans="1:6">
      <c s="3" r="A3" t="s">
        <v>50</v>
      </c>
    </row>
    <row r="4" spans="1:6">
      <c s="4" r="A4" t="s">
        <v>245</v>
      </c>
      <c s="4" r="B4" t="s">
        <v>53</v>
      </c>
      <c s="4" r="D4" t="s">
        <v>53</v>
      </c>
      <c s="4" r="F4" t="s">
        <v>54</v>
      </c>
    </row>
    <row r="5" spans="1:6">
      <c s="4" r="A5" t="s">
        <v>51</v>
      </c>
      <c s="8" r="B5" t="n">
        <v>28237963</v>
      </c>
      <c s="8" r="D5" t="n">
        <v>28237963</v>
      </c>
      <c s="8" r="F5" t="n">
        <v>24255824</v>
      </c>
    </row>
    <row r="6" spans="1:6">
      <c s="4" r="A6" t="s">
        <v>246</v>
      </c>
      <c s="5" r="B6" t="n">
        <v>-3754727</v>
      </c>
      <c s="8" r="C6" t="n">
        <v>1985941</v>
      </c>
      <c s="5" r="D6" t="n">
        <v>-214766</v>
      </c>
      <c s="8" r="E6" t="n">
        <v>-130023</v>
      </c>
    </row>
    <row r="7" spans="1:6">
      <c s="4" r="A7" t="s">
        <v>247</v>
      </c>
      <c s="5" r="B7" t="n">
        <v>16352</v>
      </c>
      <c s="5" r="C7" t="n">
        <v>21744</v>
      </c>
      <c s="5" r="D7" t="n">
        <v>33438</v>
      </c>
      <c s="5" r="E7" t="n">
        <v>48544</v>
      </c>
    </row>
    <row r="8" spans="1:6">
      <c s="4" r="A8" t="s">
        <v>248</v>
      </c>
      <c s="5" r="B8" t="n">
        <v>26548</v>
      </c>
      <c s="5" r="C8" t="n">
        <v>32233</v>
      </c>
      <c s="5" r="D8" t="n">
        <v>56532</v>
      </c>
      <c s="5" r="E8" t="n">
        <v>65367</v>
      </c>
    </row>
    <row r="9" spans="1:6">
      <c s="4" r="A9" t="s">
        <v>249</v>
      </c>
      <c s="8" r="B9" t="n">
        <v>-3797627</v>
      </c>
      <c s="5" r="C9" t="n">
        <v>1931964</v>
      </c>
      <c s="8" r="D9" t="n">
        <v>-304736</v>
      </c>
      <c s="5" r="E9" t="n">
        <v>-243934</v>
      </c>
    </row>
    <row r="10" spans="1:6">
      <c s="4" r="A10" t="s">
        <v>222</v>
      </c>
    </row>
    <row r="11" spans="1:6">
      <c s="3" r="A11" t="s">
        <v>50</v>
      </c>
    </row>
    <row r="12" spans="1:6">
      <c s="4" r="A12" t="s">
        <v>245</v>
      </c>
      <c s="4" r="B12" t="s">
        <v>56</v>
      </c>
      <c s="4" r="D12" t="s">
        <v>56</v>
      </c>
      <c s="4" r="F12" t="s">
        <v>57</v>
      </c>
    </row>
    <row r="13" spans="1:6">
      <c s="4" r="A13" t="s">
        <v>51</v>
      </c>
      <c s="8" r="B13" t="n">
        <v>9663679</v>
      </c>
      <c s="8" r="D13" t="n">
        <v>9663679</v>
      </c>
      <c s="8" r="F13" t="n">
        <v>7732770</v>
      </c>
    </row>
    <row r="14" spans="1:6">
      <c s="4" r="A14" t="s">
        <v>246</v>
      </c>
      <c s="5" r="B14" t="n">
        <v>-1493561</v>
      </c>
      <c s="5" r="C14" t="n">
        <v>413782</v>
      </c>
      <c s="5" r="D14" t="n">
        <v>-385494</v>
      </c>
      <c s="5" r="E14" t="n">
        <v>-68123</v>
      </c>
    </row>
    <row r="15" spans="1:6">
      <c s="4" r="A15" t="s">
        <v>247</v>
      </c>
      <c s="5" r="B15" t="n">
        <v>5697</v>
      </c>
      <c s="5" r="C15" t="n">
        <v>3439</v>
      </c>
      <c s="5" r="D15" t="n">
        <v>10249</v>
      </c>
      <c s="5" r="E15" t="n">
        <v>9146</v>
      </c>
    </row>
    <row r="16" spans="1:6">
      <c s="4" r="A16" t="s">
        <v>248</v>
      </c>
      <c s="5" r="B16" t="n">
        <v>7940</v>
      </c>
      <c s="5" r="C16" t="n">
        <v>2210</v>
      </c>
      <c s="5" r="D16" t="n">
        <v>11705</v>
      </c>
      <c s="5" r="E16" t="n">
        <v>4773</v>
      </c>
    </row>
    <row r="17" spans="1:6">
      <c s="4" r="A17" t="s">
        <v>249</v>
      </c>
      <c s="8" r="B17" t="n">
        <v>-1507198</v>
      </c>
      <c s="8" r="C17" t="n">
        <v>408133</v>
      </c>
      <c s="8" r="D17" t="n">
        <v>-407448</v>
      </c>
      <c s="8" r="E17" t="n">
        <v>-82042</v>
      </c>
    </row>
    <row r="18" spans="1:6">
      <c s="4" r="A18" t="s">
        <v>250</v>
      </c>
      <c s="4" r="B18" t="s">
        <v>251</v>
      </c>
      <c s="4" r="C18" t="s">
        <v>251</v>
      </c>
      <c s="4" r="D18" t="s">
        <v>251</v>
      </c>
      <c s="4" r="E18" t="s">
        <v>251</v>
      </c>
    </row>
    <row r="19" spans="1:6">
      <c s="4" r="A19" t="s">
        <v>252</v>
      </c>
      <c s="4" r="B19" t="s">
        <v>253</v>
      </c>
      <c s="4" r="C19" t="s">
        <v>253</v>
      </c>
      <c s="4" r="D19" t="s">
        <v>253</v>
      </c>
      <c s="4" r="E19" t="s">
        <v>253</v>
      </c>
    </row>
    <row r="20" spans="1:6">
      <c s="4" r="A20" t="s">
        <v>227</v>
      </c>
    </row>
    <row r="21" spans="1:6">
      <c s="3" r="A21" t="s">
        <v>50</v>
      </c>
    </row>
    <row r="22" spans="1:6">
      <c s="4" r="A22" t="s">
        <v>245</v>
      </c>
      <c s="4" r="B22" t="s">
        <v>59</v>
      </c>
      <c s="4" r="D22" t="s">
        <v>59</v>
      </c>
      <c s="4" r="F22" t="s">
        <v>60</v>
      </c>
    </row>
    <row r="23" spans="1:6">
      <c s="4" r="A23" t="s">
        <v>51</v>
      </c>
      <c s="8" r="B23" t="n">
        <v>9527609</v>
      </c>
      <c s="8" r="D23" t="n">
        <v>9527609</v>
      </c>
      <c s="8" r="F23" t="n">
        <v>8442627</v>
      </c>
    </row>
    <row r="24" spans="1:6">
      <c s="4" r="A24" t="s">
        <v>246</v>
      </c>
      <c s="5" r="B24" t="n">
        <v>-461790</v>
      </c>
      <c s="8" r="C24" t="n">
        <v>591702</v>
      </c>
      <c s="5" r="D24" t="n">
        <v>688389</v>
      </c>
      <c s="8" r="E24" t="n">
        <v>-198059</v>
      </c>
    </row>
    <row r="25" spans="1:6">
      <c s="4" r="A25" t="s">
        <v>247</v>
      </c>
      <c s="5" r="B25" t="n">
        <v>5866</v>
      </c>
      <c s="5" r="C25" t="n">
        <v>4119</v>
      </c>
      <c s="5" r="D25" t="n">
        <v>12273</v>
      </c>
      <c s="5" r="E25" t="n">
        <v>8955</v>
      </c>
    </row>
    <row r="26" spans="1:6">
      <c s="4" r="A26" t="s">
        <v>248</v>
      </c>
      <c s="5" r="B26" t="n">
        <v>4699</v>
      </c>
      <c s="5" r="C26" t="n">
        <v>1484</v>
      </c>
      <c s="5" r="D26" t="n">
        <v>10600</v>
      </c>
      <c s="5" r="E26" t="n">
        <v>7407</v>
      </c>
    </row>
    <row r="27" spans="1:6">
      <c s="4" r="A27" t="s">
        <v>249</v>
      </c>
      <c s="8" r="B27" t="n">
        <v>-472355</v>
      </c>
      <c s="8" r="C27" t="n">
        <v>586099</v>
      </c>
      <c s="8" r="D27" t="n">
        <v>665516</v>
      </c>
      <c s="8" r="E27" t="n">
        <v>-214421</v>
      </c>
    </row>
    <row r="28" spans="1:6">
      <c s="4" r="A28" t="s">
        <v>250</v>
      </c>
      <c s="4" r="B28" t="s">
        <v>251</v>
      </c>
      <c s="4" r="C28" t="s">
        <v>251</v>
      </c>
      <c s="4" r="D28" t="s">
        <v>251</v>
      </c>
      <c s="4" r="E28" t="s">
        <v>251</v>
      </c>
    </row>
    <row r="29" spans="1:6">
      <c s="4" r="A29" t="s">
        <v>252</v>
      </c>
      <c s="4" r="B29" t="s">
        <v>253</v>
      </c>
      <c s="4" r="C29" t="s">
        <v>253</v>
      </c>
      <c s="4" r="D29" t="s">
        <v>253</v>
      </c>
      <c s="4" r="E29" t="s">
        <v>253</v>
      </c>
    </row>
    <row r="30" spans="1:6">
      <c s="4" r="A30" t="s">
        <v>216</v>
      </c>
    </row>
    <row r="31" spans="1:6">
      <c s="3" r="A31" t="s">
        <v>50</v>
      </c>
    </row>
    <row r="32" spans="1:6">
      <c s="4" r="A32" t="s">
        <v>245</v>
      </c>
      <c s="4" r="B32" t="s">
        <v>62</v>
      </c>
      <c s="4" r="D32" t="s">
        <v>62</v>
      </c>
      <c s="4" r="F32" t="s">
        <v>63</v>
      </c>
    </row>
    <row r="33" spans="1:6">
      <c s="4" r="A33" t="s">
        <v>51</v>
      </c>
      <c s="8" r="B33" t="n">
        <v>9046675</v>
      </c>
      <c s="8" r="D33" t="n">
        <v>9046675</v>
      </c>
      <c s="8" r="F33" t="n">
        <v>8080427</v>
      </c>
    </row>
    <row r="34" spans="1:6">
      <c s="4" r="A34" t="s">
        <v>246</v>
      </c>
      <c s="5" r="B34" t="n">
        <v>-1799376</v>
      </c>
      <c s="8" r="C34" t="n">
        <v>729126</v>
      </c>
      <c s="5" r="D34" t="n">
        <v>-517661</v>
      </c>
      <c s="8" r="E34" t="n">
        <v>-120087</v>
      </c>
    </row>
    <row r="35" spans="1:6">
      <c s="4" r="A35" t="s">
        <v>247</v>
      </c>
      <c s="5" r="B35" t="n">
        <v>4789</v>
      </c>
      <c s="5" r="C35" t="n">
        <v>4845</v>
      </c>
      <c s="5" r="D35" t="n">
        <v>10916</v>
      </c>
      <c s="5" r="E35" t="n">
        <v>9605</v>
      </c>
    </row>
    <row r="36" spans="1:6">
      <c s="4" r="A36" t="s">
        <v>248</v>
      </c>
      <c s="5" r="B36" t="n">
        <v>13909</v>
      </c>
      <c s="5" r="C36" t="n">
        <v>15987</v>
      </c>
      <c s="5" r="D36" t="n">
        <v>34227</v>
      </c>
      <c s="5" r="E36" t="n">
        <v>28312</v>
      </c>
    </row>
    <row r="37" spans="1:6">
      <c s="4" r="A37" t="s">
        <v>249</v>
      </c>
      <c s="8" r="B37" t="n">
        <v>-1818074</v>
      </c>
      <c s="8" r="C37" t="n">
        <v>708294</v>
      </c>
      <c s="8" r="D37" t="n">
        <v>-562804</v>
      </c>
      <c s="8" r="E37" t="n">
        <v>-158004</v>
      </c>
    </row>
    <row r="38" spans="1:6">
      <c s="4" r="A38" t="s">
        <v>250</v>
      </c>
      <c s="4" r="B38" t="s">
        <v>251</v>
      </c>
      <c s="4" r="C38" t="s">
        <v>251</v>
      </c>
      <c s="4" r="D38" t="s">
        <v>251</v>
      </c>
      <c s="4" r="E38" t="s">
        <v>251</v>
      </c>
    </row>
    <row r="39" spans="1:6">
      <c s="4" r="A39" t="s">
        <v>252</v>
      </c>
      <c s="4" r="B39" t="s">
        <v>253</v>
      </c>
      <c s="4" r="C39" t="s">
        <v>253</v>
      </c>
      <c s="4" r="D39" t="s">
        <v>253</v>
      </c>
      <c s="4" r="E39" t="s">
        <v>253</v>
      </c>
    </row>
    <row r="40" spans="1:6">
      <c s="4" r="A40" t="s">
        <v>159</v>
      </c>
    </row>
    <row r="41" spans="1:6">
      <c s="3" r="A41" t="s">
        <v>50</v>
      </c>
    </row>
    <row r="42" spans="1:6">
      <c s="4" r="A42" t="s">
        <v>245</v>
      </c>
      <c s="4" r="F42" t="s">
        <v>254</v>
      </c>
    </row>
    <row r="43" spans="1:6">
      <c s="4" r="A43" t="s">
        <v>246</v>
      </c>
      <c s="8" r="C43" t="n">
        <v>251331</v>
      </c>
      <c s="8" r="E43" t="n">
        <v>256246</v>
      </c>
    </row>
    <row r="44" spans="1:6">
      <c s="4" r="A44" t="s">
        <v>247</v>
      </c>
      <c s="5" r="C44" t="n">
        <v>9341</v>
      </c>
      <c s="5" r="E44" t="n">
        <v>20838</v>
      </c>
    </row>
    <row r="45" spans="1:6">
      <c s="4" r="A45" t="s">
        <v>248</v>
      </c>
      <c s="5" r="C45" t="n">
        <v>12552</v>
      </c>
      <c s="5" r="E45" t="n">
        <v>24875</v>
      </c>
    </row>
    <row r="46" spans="1:6">
      <c s="4" r="A46" t="s">
        <v>249</v>
      </c>
      <c s="8" r="C46" t="n">
        <v>229438</v>
      </c>
      <c s="8" r="E46" t="n">
        <v>210533</v>
      </c>
    </row>
    <row r="47" spans="1:6">
      <c s="4" r="A47" t="s">
        <v>250</v>
      </c>
      <c s="4" r="C47" t="s">
        <v>251</v>
      </c>
      <c s="4" r="E47" t="s">
        <v>251</v>
      </c>
    </row>
    <row r="48" spans="1:6">
      <c s="4" r="A48" t="s">
        <v>252</v>
      </c>
      <c s="4" r="C48" t="s">
        <v>253</v>
      </c>
      <c s="4" r="E48" t="s">
        <v>2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s="1" r="A1" t="s">
        <v>255</v>
      </c>
      <c s="2" r="B1" t="s">
        <v>65</v>
      </c>
    </row>
    <row r="2" spans="1:2">
      <c s="3" r="A2" t="s">
        <v>110</v>
      </c>
    </row>
    <row r="3" spans="1:2">
      <c s="4" r="A3" t="s">
        <v>256</v>
      </c>
      <c s="4" r="B3" t="s">
        <v>257</v>
      </c>
    </row>
    <row r="4" spans="1:2">
      <c s="4" r="A4" t="s">
        <v>258</v>
      </c>
      <c s="4" r="B4" t="s">
        <v>259</v>
      </c>
    </row>
    <row r="5" spans="1:2">
      <c s="4" r="A5" t="s">
        <v>260</v>
      </c>
      <c s="4" r="B5" t="s">
        <v>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5</v>
      </c>
      <c s="2" r="B1" t="s">
        <v>2</v>
      </c>
      <c s="2" r="C1" t="s">
        <v>25</v>
      </c>
    </row>
    <row r="2" spans="1:3">
      <c s="3" r="A2" t="s">
        <v>46</v>
      </c>
    </row>
    <row r="3" spans="1:3">
      <c s="4" r="A3" t="s">
        <v>47</v>
      </c>
      <c s="7" r="B3" t="n">
        <v>234.0209</v>
      </c>
      <c s="7" r="C3" t="n">
        <v>251.2299</v>
      </c>
    </row>
    <row r="4" spans="1:3">
      <c s="4" r="A4" t="s">
        <v>48</v>
      </c>
      <c s="7" r="B4" t="n">
        <v>21064.5775</v>
      </c>
      <c s="7" r="C4" t="n">
        <v>22157.9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9</v>
      </c>
      <c s="2" r="B1" t="s">
        <v>2</v>
      </c>
      <c s="2" r="C1" t="s">
        <v>25</v>
      </c>
    </row>
    <row r="2" spans="1:3">
      <c s="3" r="A2" t="s">
        <v>50</v>
      </c>
    </row>
    <row r="3" spans="1:3">
      <c s="4" r="A3" t="s">
        <v>51</v>
      </c>
      <c s="8" r="B3" t="n">
        <v>28237963</v>
      </c>
      <c s="8" r="C3" t="n">
        <v>24255824</v>
      </c>
    </row>
    <row r="4" spans="1:3">
      <c s="4" r="A4" t="s">
        <v>52</v>
      </c>
      <c s="4" r="B4" t="s">
        <v>53</v>
      </c>
      <c s="4" r="C4" t="s">
        <v>54</v>
      </c>
    </row>
    <row r="5" spans="1:3">
      <c s="4" r="A5" t="s">
        <v>55</v>
      </c>
    </row>
    <row r="6" spans="1:3">
      <c s="3" r="A6" t="s">
        <v>50</v>
      </c>
    </row>
    <row r="7" spans="1:3">
      <c s="4" r="A7" t="s">
        <v>51</v>
      </c>
      <c s="8" r="B7" t="n">
        <v>9663679</v>
      </c>
      <c s="8" r="C7" t="n">
        <v>7732770</v>
      </c>
    </row>
    <row r="8" spans="1:3">
      <c s="4" r="A8" t="s">
        <v>52</v>
      </c>
      <c s="4" r="B8" t="s">
        <v>56</v>
      </c>
      <c s="4" r="C8" t="s">
        <v>57</v>
      </c>
    </row>
    <row r="9" spans="1:3">
      <c s="4" r="A9" t="s">
        <v>58</v>
      </c>
    </row>
    <row r="10" spans="1:3">
      <c s="3" r="A10" t="s">
        <v>50</v>
      </c>
    </row>
    <row r="11" spans="1:3">
      <c s="4" r="A11" t="s">
        <v>51</v>
      </c>
      <c s="8" r="B11" t="n">
        <v>9527609</v>
      </c>
      <c s="8" r="C11" t="n">
        <v>8442627</v>
      </c>
    </row>
    <row r="12" spans="1:3">
      <c s="4" r="A12" t="s">
        <v>52</v>
      </c>
      <c s="4" r="B12" t="s">
        <v>59</v>
      </c>
      <c s="4" r="C12" t="s">
        <v>60</v>
      </c>
    </row>
    <row r="13" spans="1:3">
      <c s="4" r="A13" t="s">
        <v>61</v>
      </c>
    </row>
    <row r="14" spans="1:3">
      <c s="3" r="A14" t="s">
        <v>50</v>
      </c>
    </row>
    <row r="15" spans="1:3">
      <c s="4" r="A15" t="s">
        <v>51</v>
      </c>
      <c s="8" r="B15" t="n">
        <v>9046675</v>
      </c>
      <c s="8" r="C15" t="n">
        <v>8080427</v>
      </c>
    </row>
    <row r="16" spans="1:3">
      <c s="4" r="A16" t="s">
        <v>52</v>
      </c>
      <c s="4" r="B16" t="s">
        <v>62</v>
      </c>
      <c s="4" r="C16" t="s">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69"/>
    <col customWidth="1" max="3" min="3" width="13"/>
  </cols>
  <sheetData>
    <row r="1" spans="1:3">
      <c s="1" r="A1" t="s">
        <v>64</v>
      </c>
      <c s="2" r="C1" t="s">
        <v>65</v>
      </c>
    </row>
    <row r="2" spans="1:3">
      <c s="3" r="A2" t="s">
        <v>66</v>
      </c>
    </row>
    <row r="3" spans="1:3">
      <c s="4" r="A3" t="s">
        <v>67</v>
      </c>
      <c s="9" r="C3" t="n">
        <v>1140.94</v>
      </c>
    </row>
    <row r="4" spans="1:3">
      <c s="4" r="A4" t="s">
        <v>68</v>
      </c>
      <c s="8" r="C4" t="n">
        <v>2746</v>
      </c>
    </row>
    <row r="5" spans="1:3">
      <c s="4" r="A5" t="s">
        <v>32</v>
      </c>
      <c s="5" r="C5" t="n">
        <v>597513</v>
      </c>
    </row>
    <row r="6" spans="1:3">
      <c s="4" r="A6" t="s">
        <v>69</v>
      </c>
      <c s="5" r="C6" t="n">
        <v>113911</v>
      </c>
    </row>
    <row r="7" spans="1:3">
      <c s="4" r="A7" t="s">
        <v>34</v>
      </c>
      <c s="5" r="C7" t="n">
        <v>214647</v>
      </c>
    </row>
    <row r="8" spans="1:3">
      <c s="4" r="A8" t="s">
        <v>36</v>
      </c>
      <c s="5" r="C8" t="n">
        <v>65001</v>
      </c>
    </row>
    <row r="9" spans="1:3">
      <c s="4" r="A9" t="s">
        <v>70</v>
      </c>
      <c s="5" r="C9" t="n">
        <v>991072</v>
      </c>
    </row>
    <row r="10" spans="1:3">
      <c s="4" r="A10" t="s">
        <v>71</v>
      </c>
      <c s="5" r="C10" t="n">
        <v>-988326</v>
      </c>
    </row>
    <row r="11" spans="1:3">
      <c s="4" r="A11" t="s">
        <v>72</v>
      </c>
      <c s="5" r="C11" t="n">
        <v>516821</v>
      </c>
    </row>
    <row r="12" spans="1:3">
      <c s="4" r="A12" t="s">
        <v>73</v>
      </c>
      <c s="5" r="C12" t="n">
        <v>-649590</v>
      </c>
    </row>
    <row r="13" spans="1:3">
      <c s="4" r="A13" t="s">
        <v>74</v>
      </c>
      <c s="5" r="C13" t="n">
        <v>-132769</v>
      </c>
    </row>
    <row r="14" spans="1:3">
      <c s="4" r="A14" t="s">
        <v>75</v>
      </c>
      <c s="5" r="C14" t="n">
        <v>-1121095</v>
      </c>
    </row>
    <row r="15" spans="1:3">
      <c s="4" r="A15" t="s">
        <v>76</v>
      </c>
      <c s="5" r="C15" t="n">
        <v>-3455206</v>
      </c>
    </row>
    <row r="16" spans="1:3">
      <c s="4" r="A16" t="s">
        <v>77</v>
      </c>
      <c s="5" r="C16" t="n">
        <v>-4576301</v>
      </c>
    </row>
    <row r="17" spans="1:3">
      <c s="4" r="A17" t="s">
        <v>78</v>
      </c>
      <c s="5" r="C17" t="n">
        <v>31745225</v>
      </c>
    </row>
    <row r="18" spans="1:3">
      <c s="4" r="A18" t="s">
        <v>79</v>
      </c>
      <c s="8" r="C18" t="n">
        <v>27168924</v>
      </c>
    </row>
    <row r="19" spans="1:3">
      <c s="3" r="A19" t="s">
        <v>66</v>
      </c>
    </row>
    <row r="20" spans="1:3">
      <c s="4" r="A20" t="s">
        <v>80</v>
      </c>
      <c s="4" r="B20" t="s">
        <v>81</v>
      </c>
      <c s="9" r="C20" t="n">
        <v>-35.52</v>
      </c>
    </row>
    <row r="21" spans="1:3">
      <c s="4" r="A21" t="s">
        <v>82</v>
      </c>
      <c s="7" r="C21" t="n">
        <v>26399.5374</v>
      </c>
    </row>
    <row r="22" spans="1:3">
      <c s="4" r="A22" t="s">
        <v>67</v>
      </c>
      <c s="9" r="C22" t="n">
        <v>1042.46</v>
      </c>
    </row>
    <row r="23" spans="1:3">
      <c s="4" r="A23" t="s">
        <v>68</v>
      </c>
      <c s="8" r="C23" t="n">
        <v>900</v>
      </c>
    </row>
    <row r="24" spans="1:3">
      <c s="4" r="A24" t="s">
        <v>32</v>
      </c>
      <c s="5" r="C24" t="n">
        <v>200400</v>
      </c>
    </row>
    <row r="25" spans="1:3">
      <c s="4" r="A25" t="s">
        <v>69</v>
      </c>
      <c s="5" r="C25" t="n">
        <v>53977</v>
      </c>
    </row>
    <row r="26" spans="1:3">
      <c s="4" r="A26" t="s">
        <v>34</v>
      </c>
      <c s="5" r="C26" t="n">
        <v>101952</v>
      </c>
    </row>
    <row r="27" spans="1:3">
      <c s="4" r="A27" t="s">
        <v>36</v>
      </c>
      <c s="5" r="C27" t="n">
        <v>38188</v>
      </c>
    </row>
    <row r="28" spans="1:3">
      <c s="4" r="A28" t="s">
        <v>70</v>
      </c>
      <c s="5" r="C28" t="n">
        <v>394517</v>
      </c>
    </row>
    <row r="29" spans="1:3">
      <c s="4" r="A29" t="s">
        <v>71</v>
      </c>
      <c s="5" r="C29" t="n">
        <v>-393617</v>
      </c>
    </row>
    <row r="30" spans="1:3">
      <c s="4" r="A30" t="s">
        <v>72</v>
      </c>
      <c s="5" r="C30" t="n">
        <v>1353173</v>
      </c>
    </row>
    <row r="31" spans="1:3">
      <c s="4" r="A31" t="s">
        <v>73</v>
      </c>
      <c s="5" r="C31" t="n">
        <v>631868</v>
      </c>
    </row>
    <row r="32" spans="1:3">
      <c s="4" r="A32" t="s">
        <v>74</v>
      </c>
      <c s="5" r="C32" t="n">
        <v>1985041</v>
      </c>
    </row>
    <row r="33" spans="1:3">
      <c s="4" r="A33" t="s">
        <v>75</v>
      </c>
      <c s="5" r="C33" t="n">
        <v>1591424</v>
      </c>
    </row>
    <row r="34" spans="1:3">
      <c s="4" r="A34" t="s">
        <v>76</v>
      </c>
      <c s="5" r="C34" t="n">
        <v>-1569786</v>
      </c>
    </row>
    <row r="35" spans="1:3">
      <c s="4" r="A35" t="s">
        <v>77</v>
      </c>
      <c s="5" r="C35" t="n">
        <v>21638</v>
      </c>
    </row>
    <row r="36" spans="1:3">
      <c s="4" r="A36" t="s">
        <v>83</v>
      </c>
      <c s="5" r="C36" t="n">
        <v>27147286</v>
      </c>
    </row>
    <row r="37" spans="1:3">
      <c s="4" r="A37" t="s">
        <v>79</v>
      </c>
      <c s="8" r="C37" t="n">
        <v>27168924</v>
      </c>
    </row>
    <row r="38" spans="1:3">
      <c s="3" r="A38" t="s">
        <v>66</v>
      </c>
    </row>
    <row r="39" spans="1:3">
      <c s="4" r="A39" t="s">
        <v>80</v>
      </c>
      <c s="4" r="B39" t="s">
        <v>81</v>
      </c>
      <c s="9" r="C39" t="n">
        <v>62.96</v>
      </c>
    </row>
    <row r="40" spans="1:3">
      <c s="4" r="A40" t="s">
        <v>82</v>
      </c>
      <c s="7" r="C40" t="n">
        <v>25396.8881</v>
      </c>
    </row>
    <row r="41" spans="1:3">
      <c s="4" r="A41" t="s">
        <v>67</v>
      </c>
      <c s="9" r="C41" t="n">
        <v>1105.42</v>
      </c>
    </row>
    <row r="42" spans="1:3">
      <c s="4" r="A42" t="s">
        <v>67</v>
      </c>
      <c s="9" r="C42" t="n">
        <v>1370.41</v>
      </c>
    </row>
    <row r="43" spans="1:3">
      <c s="4" r="A43" t="s">
        <v>68</v>
      </c>
      <c s="8" r="C43" t="n">
        <v>1029</v>
      </c>
    </row>
    <row r="44" spans="1:3">
      <c s="4" r="A44" t="s">
        <v>32</v>
      </c>
      <c s="5" r="C44" t="n">
        <v>312955</v>
      </c>
    </row>
    <row r="45" spans="1:3">
      <c s="4" r="A45" t="s">
        <v>69</v>
      </c>
      <c s="5" r="C45" t="n">
        <v>86204</v>
      </c>
    </row>
    <row r="46" spans="1:3">
      <c s="4" r="A46" t="s">
        <v>33</v>
      </c>
      <c s="5" r="C46" t="n">
        <v>140214</v>
      </c>
    </row>
    <row r="47" spans="1:3">
      <c s="4" r="A47" t="s">
        <v>34</v>
      </c>
      <c s="5" r="C47" t="n">
        <v>209002</v>
      </c>
    </row>
    <row r="48" spans="1:3">
      <c s="4" r="A48" t="s">
        <v>35</v>
      </c>
      <c s="5" r="C48" t="n">
        <v>16417</v>
      </c>
    </row>
    <row r="49" spans="1:3">
      <c s="4" r="A49" t="s">
        <v>36</v>
      </c>
      <c s="5" r="C49" t="n">
        <v>81187</v>
      </c>
    </row>
    <row r="50" spans="1:3">
      <c s="4" r="A50" t="s">
        <v>70</v>
      </c>
      <c s="5" r="C50" t="n">
        <v>845979</v>
      </c>
    </row>
    <row r="51" spans="1:3">
      <c s="4" r="A51" t="s">
        <v>71</v>
      </c>
      <c s="5" r="C51" t="n">
        <v>-844950</v>
      </c>
    </row>
    <row r="52" spans="1:3">
      <c s="4" r="A52" t="s">
        <v>72</v>
      </c>
      <c s="5" r="C52" t="n">
        <v>2772162</v>
      </c>
    </row>
    <row r="53" spans="1:3">
      <c s="4" r="A53" t="s">
        <v>73</v>
      </c>
      <c s="5" r="C53" t="n">
        <v>-2987957</v>
      </c>
    </row>
    <row r="54" spans="1:3">
      <c s="4" r="A54" t="s">
        <v>74</v>
      </c>
      <c s="5" r="C54" t="n">
        <v>-215795</v>
      </c>
    </row>
    <row r="55" spans="1:3">
      <c s="4" r="A55" t="s">
        <v>75</v>
      </c>
      <c s="5" r="C55" t="n">
        <v>-1060745</v>
      </c>
    </row>
    <row r="56" spans="1:3">
      <c s="4" r="A56" t="s">
        <v>84</v>
      </c>
      <c s="5" r="C56" t="n">
        <v>-25553</v>
      </c>
    </row>
    <row r="57" spans="1:3">
      <c s="4" r="A57" t="s">
        <v>76</v>
      </c>
      <c s="5" r="C57" t="n">
        <v>-1583520</v>
      </c>
    </row>
    <row r="58" spans="1:3">
      <c s="4" r="A58" t="s">
        <v>77</v>
      </c>
      <c s="5" r="C58" t="n">
        <v>-2669818</v>
      </c>
    </row>
    <row r="59" spans="1:3">
      <c s="4" r="A59" t="s">
        <v>85</v>
      </c>
      <c s="5" r="C59" t="n">
        <v>30709828</v>
      </c>
    </row>
    <row r="60" spans="1:3">
      <c s="4" r="A60" t="s">
        <v>86</v>
      </c>
      <c s="8" r="C60" t="n">
        <v>28040010</v>
      </c>
    </row>
    <row r="61" spans="1:3">
      <c s="3" r="A61" t="s">
        <v>66</v>
      </c>
    </row>
    <row r="62" spans="1:3">
      <c s="4" r="A62" t="s">
        <v>80</v>
      </c>
      <c s="4" r="B62" t="s">
        <v>81</v>
      </c>
      <c s="9" r="C62" t="n">
        <v>-53.89</v>
      </c>
    </row>
    <row r="63" spans="1:3">
      <c s="4" r="A63" t="s">
        <v>82</v>
      </c>
      <c s="7" r="C63" t="n">
        <v>21800.5392</v>
      </c>
    </row>
    <row r="64" spans="1:3">
      <c s="4" r="A64" t="s">
        <v>67</v>
      </c>
      <c s="9" r="C64" t="n">
        <v>1484.91</v>
      </c>
    </row>
    <row r="65" spans="1:3">
      <c s="4" r="A65" t="s">
        <v>68</v>
      </c>
      <c s="8" r="C65" t="n">
        <v>460</v>
      </c>
    </row>
    <row r="66" spans="1:3">
      <c s="4" r="A66" t="s">
        <v>32</v>
      </c>
      <c s="5" r="C66" t="n">
        <v>147573</v>
      </c>
    </row>
    <row r="67" spans="1:3">
      <c s="4" r="A67" t="s">
        <v>69</v>
      </c>
      <c s="5" r="C67" t="n">
        <v>39133</v>
      </c>
    </row>
    <row r="68" spans="1:3">
      <c s="4" r="A68" t="s">
        <v>33</v>
      </c>
      <c s="5" r="C68" t="n">
        <v>66120</v>
      </c>
    </row>
    <row r="69" spans="1:3">
      <c s="4" r="A69" t="s">
        <v>34</v>
      </c>
      <c s="5" r="C69" t="n">
        <v>98454</v>
      </c>
    </row>
    <row r="70" spans="1:3">
      <c s="4" r="A70" t="s">
        <v>35</v>
      </c>
      <c s="5" r="C70" t="n">
        <v>-543108</v>
      </c>
    </row>
    <row r="71" spans="1:3">
      <c s="4" r="A71" t="s">
        <v>36</v>
      </c>
      <c s="5" r="C71" t="n">
        <v>43756</v>
      </c>
    </row>
    <row r="72" spans="1:3">
      <c s="4" r="A72" t="s">
        <v>70</v>
      </c>
      <c s="5" r="C72" t="n">
        <v>-148072</v>
      </c>
    </row>
    <row r="73" spans="1:3">
      <c s="4" r="A73" t="s">
        <v>71</v>
      </c>
      <c s="5" r="C73" t="n">
        <v>148532</v>
      </c>
    </row>
    <row r="74" spans="1:3">
      <c s="4" r="A74" t="s">
        <v>72</v>
      </c>
      <c s="5" r="C74" t="n">
        <v>-2575130</v>
      </c>
    </row>
    <row r="75" spans="1:3">
      <c s="4" r="A75" t="s">
        <v>73</v>
      </c>
      <c s="5" r="C75" t="n">
        <v>-1180057</v>
      </c>
    </row>
    <row r="76" spans="1:3">
      <c s="4" r="A76" t="s">
        <v>74</v>
      </c>
      <c s="5" r="C76" t="n">
        <v>-3755187</v>
      </c>
    </row>
    <row r="77" spans="1:3">
      <c s="4" r="A77" t="s">
        <v>75</v>
      </c>
      <c s="5" r="C77" t="n">
        <v>-3606655</v>
      </c>
    </row>
    <row r="78" spans="1:3">
      <c s="4" r="A78" t="s">
        <v>76</v>
      </c>
      <c s="5" r="C78" t="n">
        <v>-227268</v>
      </c>
    </row>
    <row r="79" spans="1:3">
      <c s="4" r="A79" t="s">
        <v>77</v>
      </c>
      <c s="5" r="C79" t="n">
        <v>-3833923</v>
      </c>
    </row>
    <row r="80" spans="1:3">
      <c s="4" r="A80" t="s">
        <v>87</v>
      </c>
      <c s="5" r="C80" t="n">
        <v>31873933</v>
      </c>
    </row>
    <row r="81" spans="1:3">
      <c s="4" r="A81" t="s">
        <v>86</v>
      </c>
      <c s="8" r="C81" t="n">
        <v>28040010</v>
      </c>
    </row>
    <row r="82" spans="1:3">
      <c s="3" r="A82" t="s">
        <v>66</v>
      </c>
    </row>
    <row r="83" spans="1:3">
      <c s="4" r="A83" t="s">
        <v>80</v>
      </c>
      <c s="4" r="B83" t="s">
        <v>81</v>
      </c>
      <c s="9" r="C83" t="n">
        <v>-168.39</v>
      </c>
    </row>
    <row r="84" spans="1:3">
      <c s="4" r="A84" t="s">
        <v>82</v>
      </c>
      <c s="7" r="C84" t="n">
        <v>21403.3077</v>
      </c>
    </row>
    <row r="85" spans="1:3">
      <c s="4" r="A85" t="s">
        <v>67</v>
      </c>
      <c s="9" r="C85" t="n">
        <v>1316.52</v>
      </c>
    </row>
    <row r="86" spans="1:3">
      <c r="A86" t="n"/>
    </row>
    <row r="87" spans="1:3">
      <c s="4" r="A87" t="s">
        <v>81</v>
      </c>
      <c s="4" r="B87" t="s">
        <v>88</v>
      </c>
    </row>
  </sheetData>
  <mergeCells count="2">
    <mergeCell ref="A1:B1"/>
    <mergeCell ref="A86:B8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v>
      </c>
      <c s="2" r="B1" t="s">
        <v>2</v>
      </c>
      <c s="2" r="C1" t="s">
        <v>90</v>
      </c>
    </row>
    <row r="2" spans="1:3">
      <c s="3" r="A2" t="s">
        <v>91</v>
      </c>
    </row>
    <row r="3" spans="1:3">
      <c s="4" r="A3" t="s">
        <v>92</v>
      </c>
      <c s="7" r="B3" t="n">
        <v>21298.5984</v>
      </c>
      <c s="7" r="C3" t="n">
        <v>24577.88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s in Funds</vt:lpstr>
      <vt:lpstr>Financial Instrument Risks</vt:lpstr>
      <vt:lpstr>Subsequent Events</vt:lpstr>
      <vt:lpstr>Basis of Presentation and Sum15</vt:lpstr>
      <vt:lpstr>Financial Highlights (Tables)</vt:lpstr>
      <vt:lpstr>Investments in Funds (Tables)</vt:lpstr>
      <vt:lpstr>Organization - Additional Infor</vt:lpstr>
      <vt:lpstr>Basis of Presentation and Sum19</vt:lpstr>
      <vt:lpstr>Financial Highlights - Financia</vt:lpstr>
      <vt:lpstr>Financial Highlights - Ratios t</vt:lpstr>
      <vt:lpstr>Fair Value Measurements - Addit</vt:lpstr>
      <vt:lpstr>Investments in Funds - Addition</vt:lpstr>
      <vt:lpstr>Investments in Funds - Summary </vt:lpstr>
      <vt:lpstr>Investments in Funds - Summar25</vt:lpstr>
      <vt:lpstr>Investments in Funds - Summar26</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47:44Z</dcterms:created>
  <dcterms:modified xmlns:dcterms="http://purl.org/dc/terms/" xmlns:xsi="http://www.w3.org/2001/XMLSchema-instance" xsi:type="dcterms:W3CDTF">2015-08-12T15:47:44Z</dcterms:modified>
  <dc:title xmlns:dc="http://purl.org/dc/elements/1.1/">Untitled</dc:title>
  <dc:description xmlns:dc="http://purl.org/dc/elements/1.1/"/>
  <dc:subject xmlns:dc="http://purl.org/dc/elements/1.1/"/>
  <cp:keywords/>
  <cp:category/>
</cp:coreProperties>
</file>